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ivable from Supplier"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Research and Development Expens" sheetId="16" state="visible" r:id="rId16"/>
    <sheet xmlns:r="http://schemas.openxmlformats.org/officeDocument/2006/relationships" name="Income Taxes" sheetId="17" state="visible" r:id="rId17"/>
    <sheet xmlns:r="http://schemas.openxmlformats.org/officeDocument/2006/relationships" name="Licensing, Sublicensing and Col" sheetId="18" state="visible" r:id="rId18"/>
    <sheet xmlns:r="http://schemas.openxmlformats.org/officeDocument/2006/relationships" name="Stock Option Plans and 401(k) P" sheetId="19" state="visible" r:id="rId19"/>
    <sheet xmlns:r="http://schemas.openxmlformats.org/officeDocument/2006/relationships" name="Related Party Transactions" sheetId="20" state="visible" r:id="rId20"/>
    <sheet xmlns:r="http://schemas.openxmlformats.org/officeDocument/2006/relationships" name="Commitments, Contingencies, Gua" sheetId="21" state="visible" r:id="rId21"/>
    <sheet xmlns:r="http://schemas.openxmlformats.org/officeDocument/2006/relationships" name="Subsequent Events" sheetId="22" state="visible" r:id="rId22"/>
    <sheet xmlns:r="http://schemas.openxmlformats.org/officeDocument/2006/relationships" name="Supplemental Financial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apital Stock (Tables)" sheetId="30" state="visible" r:id="rId30"/>
    <sheet xmlns:r="http://schemas.openxmlformats.org/officeDocument/2006/relationships" name="Income Taxes (Tables)" sheetId="31" state="visible" r:id="rId31"/>
    <sheet xmlns:r="http://schemas.openxmlformats.org/officeDocument/2006/relationships" name="Stock Option Plans and 401(k)_2" sheetId="32" state="visible" r:id="rId32"/>
    <sheet xmlns:r="http://schemas.openxmlformats.org/officeDocument/2006/relationships" name="Commitments, Contingencies, G_2" sheetId="33" state="visible" r:id="rId33"/>
    <sheet xmlns:r="http://schemas.openxmlformats.org/officeDocument/2006/relationships" name="Supplemental Financial Inform_2" sheetId="34" state="visible" r:id="rId34"/>
    <sheet xmlns:r="http://schemas.openxmlformats.org/officeDocument/2006/relationships" name="Basis of Presentation (Detail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epaid Expenses and Other Cu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crued Expenses (Details)" sheetId="42" state="visible" r:id="rId42"/>
    <sheet xmlns:r="http://schemas.openxmlformats.org/officeDocument/2006/relationships" name="Notes Payable (Details)" sheetId="43" state="visible" r:id="rId43"/>
    <sheet xmlns:r="http://schemas.openxmlformats.org/officeDocument/2006/relationships" name="Capital Stock (Details)" sheetId="44" state="visible" r:id="rId44"/>
    <sheet xmlns:r="http://schemas.openxmlformats.org/officeDocument/2006/relationships" name="Capital Stock (Details 1)" sheetId="45" state="visible" r:id="rId45"/>
    <sheet xmlns:r="http://schemas.openxmlformats.org/officeDocument/2006/relationships" name="Capital Stock (Details 2)" sheetId="46" state="visible" r:id="rId46"/>
    <sheet xmlns:r="http://schemas.openxmlformats.org/officeDocument/2006/relationships" name="Capital Stock (Details 3)" sheetId="47" state="visible" r:id="rId47"/>
    <sheet xmlns:r="http://schemas.openxmlformats.org/officeDocument/2006/relationships" name="Research and Development Expe_2"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tock Option Plans and 401(k)_3" sheetId="53" state="visible" r:id="rId53"/>
    <sheet xmlns:r="http://schemas.openxmlformats.org/officeDocument/2006/relationships" name="Stock Option Plans and 401(k)_4" sheetId="54" state="visible" r:id="rId54"/>
    <sheet xmlns:r="http://schemas.openxmlformats.org/officeDocument/2006/relationships" name="Stock Option Plans and 401(k)_5" sheetId="55" state="visible" r:id="rId55"/>
    <sheet xmlns:r="http://schemas.openxmlformats.org/officeDocument/2006/relationships" name="Stock Option Plans and 401(k)_6" sheetId="56" state="visible" r:id="rId56"/>
    <sheet xmlns:r="http://schemas.openxmlformats.org/officeDocument/2006/relationships" name="Stock Option Plans and 401(k)_7" sheetId="57" state="visible" r:id="rId57"/>
    <sheet xmlns:r="http://schemas.openxmlformats.org/officeDocument/2006/relationships" name="Commitments, Contingencies, G_3" sheetId="58" state="visible" r:id="rId58"/>
    <sheet xmlns:r="http://schemas.openxmlformats.org/officeDocument/2006/relationships" name="Commitments, Contingencies, G_4" sheetId="59" state="visible" r:id="rId59"/>
    <sheet xmlns:r="http://schemas.openxmlformats.org/officeDocument/2006/relationships" name="Commitments, Contingencies, G_5" sheetId="60" state="visible" r:id="rId60"/>
    <sheet xmlns:r="http://schemas.openxmlformats.org/officeDocument/2006/relationships" name="Commitments, Contingencies, G_6" sheetId="61" state="visible" r:id="rId61"/>
    <sheet xmlns:r="http://schemas.openxmlformats.org/officeDocument/2006/relationships" name="Supplemental Financial Inform_3" sheetId="62" state="visible" r:id="rId62"/>
  </sheets>
  <definedNames/>
  <calcPr calcId="124519" fullCalcOnLoad="1"/>
</workbook>
</file>

<file path=xl/sharedStrings.xml><?xml version="1.0" encoding="utf-8"?>
<sst xmlns="http://schemas.openxmlformats.org/spreadsheetml/2006/main" uniqueCount="524">
  <si>
    <t>Document and Entity Information - USD ($)</t>
  </si>
  <si>
    <t>12 Months Ended</t>
  </si>
  <si>
    <t>Mar. 31, 2019</t>
  </si>
  <si>
    <t>Jun. 21, 2019</t>
  </si>
  <si>
    <t>Sep. 30, 2018</t>
  </si>
  <si>
    <t>Document And Entity Information</t>
  </si>
  <si>
    <t>Entity Registrant Name</t>
  </si>
  <si>
    <t>VistaGen Therapeutics, Inc.</t>
  </si>
  <si>
    <t>Entity Central Index Key</t>
  </si>
  <si>
    <t>0001411685</t>
  </si>
  <si>
    <t>Document Type</t>
  </si>
  <si>
    <t>10-K</t>
  </si>
  <si>
    <t>Document Period End Date</t>
  </si>
  <si>
    <t>Mar. 31,
		2019</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Receivable from supplier</t>
  </si>
  <si>
    <t>Prepaid expenses and other current assets</t>
  </si>
  <si>
    <t>Total current assets</t>
  </si>
  <si>
    <t>Property and equipment, net</t>
  </si>
  <si>
    <t>Security deposits and other assets</t>
  </si>
  <si>
    <t>Total assets</t>
  </si>
  <si>
    <t>Current liabilities:</t>
  </si>
  <si>
    <t>Accounts payable</t>
  </si>
  <si>
    <t>Accrued expenses</t>
  </si>
  <si>
    <t>Current notes payable</t>
  </si>
  <si>
    <t>Capital lease obligations</t>
  </si>
  <si>
    <t>Total current liabilities</t>
  </si>
  <si>
    <t>Non-current liabilities:</t>
  </si>
  <si>
    <t>Accrued dividends on Series B Preferred Stock</t>
  </si>
  <si>
    <t>Deferred rent liability</t>
  </si>
  <si>
    <t>Total non-current liabilities</t>
  </si>
  <si>
    <t>Total liabilities</t>
  </si>
  <si>
    <t>Stockholders' deficit:</t>
  </si>
  <si>
    <t>Common stock, $0.001 par value; 100,000,000 shares authorized at March 31, 2019 and 2018 and 42,758,630 and 23,068,280 shares issued and outstanding at March 31, 2019 and March 31, 2018, respectively</t>
  </si>
  <si>
    <t>Additional paid-in capital</t>
  </si>
  <si>
    <t>Treasury stock, at cost, 135,665 shares of common stock held at March 31, 2019 and 2018</t>
  </si>
  <si>
    <t>Accumulated deficit</t>
  </si>
  <si>
    <t>Total stockholders' equity (deficit)</t>
  </si>
  <si>
    <t>Total liabilities and stockholders' equity (deficit)</t>
  </si>
  <si>
    <t>Series A Preferred Stock [Member]</t>
  </si>
  <si>
    <t>Preferred stock</t>
  </si>
  <si>
    <t>Series B Preferred Stock [Member]</t>
  </si>
  <si>
    <t>Series C Preferred Stock [Member]</t>
  </si>
  <si>
    <t>CONSOLIDATED BALANCE SHEETS (Parenthetical) - $ / shares</t>
  </si>
  <si>
    <t>Preferred stock, par value (in dollars per share)</t>
  </si>
  <si>
    <t>$ .001</t>
  </si>
  <si>
    <t>Preferred stock, authorized</t>
  </si>
  <si>
    <t>Common stock, par value (in dollars per share)</t>
  </si>
  <si>
    <t>Common stock, authorized</t>
  </si>
  <si>
    <t>Common stock, issued</t>
  </si>
  <si>
    <t>Treasury stock, shares</t>
  </si>
  <si>
    <t>Preferred stock, issued</t>
  </si>
  <si>
    <t>Preferred stock, outstanding</t>
  </si>
  <si>
    <t>CONSOLIDATED STATEMENTS OF OPERATIONS AND COMPREHENSIVE LOSS - USD ($)</t>
  </si>
  <si>
    <t>3 Months Ended</t>
  </si>
  <si>
    <t>Dec. 31, 2018</t>
  </si>
  <si>
    <t>Jun. 30, 2018</t>
  </si>
  <si>
    <t>Dec. 31, 2017</t>
  </si>
  <si>
    <t>Sep. 30, 2017</t>
  </si>
  <si>
    <t>Jun. 30, 2017</t>
  </si>
  <si>
    <t>Operating expenses:</t>
  </si>
  <si>
    <t>Research and development</t>
  </si>
  <si>
    <t>General and administrative</t>
  </si>
  <si>
    <t>Total operating expenses</t>
  </si>
  <si>
    <t>Loss from operations</t>
  </si>
  <si>
    <t>Other expenses, net:</t>
  </si>
  <si>
    <t>Interest expense, net</t>
  </si>
  <si>
    <t>Loss on extinguishment of accounts payable</t>
  </si>
  <si>
    <t>Loss before income taxes</t>
  </si>
  <si>
    <t>Income taxes</t>
  </si>
  <si>
    <t>Net loss and comprehensive loss</t>
  </si>
  <si>
    <t>Accrued dividends on Series B Preferred stock</t>
  </si>
  <si>
    <t>Deemed dividend from trigger of down round provision feature</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Expense related to modification of warrants, including exchange of warrants for common stock</t>
  </si>
  <si>
    <t>Fair value of common stock granted for services</t>
  </si>
  <si>
    <t>Fair value of Series B Preferred stock granted for services</t>
  </si>
  <si>
    <t>Fair value of warrants granted for services</t>
  </si>
  <si>
    <t>Changes in operating assets and liabilities:</t>
  </si>
  <si>
    <t>Accounts payable and accrued expenses, including accrued interest</t>
  </si>
  <si>
    <t>Deferred rent</t>
  </si>
  <si>
    <t>Net cash used in operating activities</t>
  </si>
  <si>
    <t>Cash flows from investing activities:</t>
  </si>
  <si>
    <t>Purchases of equipment and acquisition of tenant improvements</t>
  </si>
  <si>
    <t>Net cash used in investing activities</t>
  </si>
  <si>
    <t>Cash flows from financing activities:</t>
  </si>
  <si>
    <t>Net proceeds from issuance of common stock and warrants, including Units</t>
  </si>
  <si>
    <t>Proceeds from exercise of warrants</t>
  </si>
  <si>
    <t>Repayment of capital lease obligations</t>
  </si>
  <si>
    <t>Repayment of notes payable</t>
  </si>
  <si>
    <t>Net cash provided by financing activities</t>
  </si>
  <si>
    <t>Net increase in cash and cash equivalents</t>
  </si>
  <si>
    <t>Cash and cash equivalents at beginning of period</t>
  </si>
  <si>
    <t>Cash and cash equivalents at end of period</t>
  </si>
  <si>
    <t>Supplemental disclosure of cash flow activities:</t>
  </si>
  <si>
    <t>Cash paid for interest</t>
  </si>
  <si>
    <t>Cash paid for income taxes</t>
  </si>
  <si>
    <t>Supplemental disclosure of noncash activities:</t>
  </si>
  <si>
    <t>Insurance premiums settled by issuing note payable</t>
  </si>
  <si>
    <t>Accrued dividends on Series B Preferred</t>
  </si>
  <si>
    <t>Acquisition of equipment under capital lease</t>
  </si>
  <si>
    <t>CONSOLIDATED STATEMENTS OF STOCKHOLDERS' DEFICIT - USD ($)</t>
  </si>
  <si>
    <t>Common Stock [Member]</t>
  </si>
  <si>
    <t>Additional Paid-in Capital [Member]</t>
  </si>
  <si>
    <t>Treasury Stock [Member]</t>
  </si>
  <si>
    <t>Accumulated Deficit [Member]</t>
  </si>
  <si>
    <t>Total</t>
  </si>
  <si>
    <t>Balances at beginning at Mar. 31, 2017</t>
  </si>
  <si>
    <t>Balances at beginning (in shares) at Mar. 31, 2017</t>
  </si>
  <si>
    <t>Proceeds from sale of common stock and warrants for cash in September 2017 Public Offering, net of underwriting discount and expenses</t>
  </si>
  <si>
    <t>Proceeds from sale of common stock and warrants for cash in September 2017 Public Offering, net of underwriting discount and expenses (in shares)</t>
  </si>
  <si>
    <t>Proceeds from sale of common stock and warrants for cash in December 2017 Public Offering, net of underwriting discount and expenses</t>
  </si>
  <si>
    <t>Proceeds from sale of common stock and warrants for cash in December 2017 Public Offering, net of underwriting discount and expenses (in shares)</t>
  </si>
  <si>
    <t>Stock-based compensation expense</t>
  </si>
  <si>
    <t>Proceeds from sale of common stock and warrants for cash in private placement offerings</t>
  </si>
  <si>
    <t>Proceeds from sale of common stock and warrants for cash in private placement offerings (in shares)</t>
  </si>
  <si>
    <t>Proceeds from exercise of warrants (in shares)</t>
  </si>
  <si>
    <t>Proceeds from exercise of stock options (in shares)</t>
  </si>
  <si>
    <t>Fair value of common stock and warrants issued for services</t>
  </si>
  <si>
    <t>Fair value of common stock and warrants issued for services (in shares)</t>
  </si>
  <si>
    <t>Fair value of common stock granted in settlement of accounts payable</t>
  </si>
  <si>
    <t>Fair value of common stock granted in settlement of accounts payable (in shares)</t>
  </si>
  <si>
    <t>Increase in fair value attributable to warrant modifications</t>
  </si>
  <si>
    <t>Balances at end at Mar. 31, 2018</t>
  </si>
  <si>
    <t>Balances at end (in shares) at Mar. 31, 2018</t>
  </si>
  <si>
    <t>Proceeds from sale of common stock for cash in February 2019 Public Offering, net of underwriting discount and expenses</t>
  </si>
  <si>
    <t>Proceeds from sale of common stock for cash in February 2019 Public Offering, net of underwriting discount and expenses (in shares)</t>
  </si>
  <si>
    <t>Proceeds from exercise of stock options</t>
  </si>
  <si>
    <t>Fair value of common stock issued for PH94B license and PH10 option and license</t>
  </si>
  <si>
    <t>Fair value of common stock issued for PH94B license and PH10 option and license (in shares)</t>
  </si>
  <si>
    <t>Balances at end at Mar. 31, 2019</t>
  </si>
  <si>
    <t>Balances at end (in shares) at Mar. 31, 2019</t>
  </si>
  <si>
    <t>Description of Business</t>
  </si>
  <si>
    <t>Organization, Consolidation and Presentation of Financial Statements [Abstract]</t>
  </si>
  <si>
    <t>Overview VistaGen
Therapeutics, Inc., a Nevada corporation VistaGen Company we our us is a clinical-stage biopharmaceutical company CNS MDD SAD MDD is a serious neurobiologically-based mood
disorder, affecting approximately 16 million adults in the United States, according to the U.S. National Institutes of Health ( NIH SAD affects as many as 15 million Americans
and is the third most common psychiatric condition after depression and substance abuse, according to the Anxiety and Depression
Association of America.. SAD is characterized by a persistent and unreasonable fear of one or more social or performance situations,
where the individual fears that he or she will act in a way or show symptoms that will be embarrassing or humiliating, leading
to avoidance of the situations when possible and anxiety or distress when they occur. These fears have a significant impact on
the person's employment, social activities and overall quality of life. Only three drugs, all antidepressants, are approved by
the U.S Food and Drug Administration ( FDA ADs Our most advanced product candidate, PH94B neuroactive
nasal spray, is fundamentally different from all current treatments for SAD. Developed from proprietary compounds called pherines
and administered as a nasal spray, PH94B activates nasal chemosensory receptors that trigger neural circuits in the brain that
suppress fear and anxiety. In a published double-blind, placebo-controlled Phase 2 clinical trial, PH94B neuroactive nasal spray
was significantly more effective than placebo in reducing public-speaking and social interaction anxiety on laboratory challenges
of individuals with SAD. Its novel mechanism of pharmacological action, rapid-onset of therapeutic effects and exceptional
safety and tolerability profile in clinical trials to date make PH94B neuroactive nasal spray an excellent product candidate with
potential to become the first FDA-approved on-demand, as-needed, or PRN, treatment for SAD. AV-101 (4-Cl-KYN), one of our two product candidates
for MDD, belongs to a new generation of investigational medicines in neuropsychiatry and neurology known as NMDA (N-methyl-D-aspartate)
glutamate receptor modulators. The NMDA receptor is a pivotal receptor in the brain and abnormal NMDA function is associated with
multiple CNS diseases and disorders, including MDD, chronic neuropathic pain, epilepsy, Parkinson's disease levodopa-induced dyskinesia
and many others. AV-101 is an oral prodrug of 7-Cl-KYNA which binds uniquely at the glycine site of the NMDA receptor and has potential
to be a new at-home treatment for MDD. AV-101 is currently in Phase 2 development in the U.S. for MDD. ELEVATE is our Phase 2 multicenter,
multi-dose, double blind, placebo-controlled clinical study to evaluate the efficacy and safety of AV-101 as an add-on treatment
for MDD in adult patients with an inadequate therapeutic response to current FDA-approved ADs (the ELEVATE Study Our other product candidate for MDD in Phase
2 development for MDD is PH10 neuroactive nasal spray. PH10 is a potential first-in-class, CNS neurosteroid nasal spray administered
in microgram doses for MDD. PH10 nasal spray activates nasal chemosensory receptors that, in turn, engage GABA (gamma-aminobutyric
acid) and CRH (corticotropin-releasing hormone) neurons in the limbic amygdala system. The activation of these neural circuits
is believed to have the potential to lead to rapid antidepressant effects without psychological side effects, systemic exposure
or safety concerns often associated with current antidepressants. Based on positive results of a small exploratory Phase 2a study
in MDD in which rapid-onset antidepressant effects were observed without psychological side effects or systemic exposure, we are
preparing for planned Phase 2b clinical development of PH10 as a first-line treatment for MDD. Additional potential indications for PH94B
include post-traumatic stress disorder ( PTSD GAD CNP PD LID In addition to our
CNS business, we have two pipeline-enabling programs through our wholly-owned subsidiary, VistaStem Therapeutics ( VistaStem hPSC NCEs RM Our internal drug rescue programs are designed
to utilize CardioSafe 3D BlueRock
Therapeutics BlueRock Agreement Subsidiaries As noted above, VistaStem is our wholly-owned
subsidiary. Our Consolidated Financial Statements in this Annual Report on Form 10-K ( Report</t>
  </si>
  <si>
    <t>Basis of Presentation and Going Concern</t>
  </si>
  <si>
    <t>Accounting Policies [Abstract]</t>
  </si>
  <si>
    <t>The accompanying Consolidated Financial Statements
have been prepared assuming that we will continue as a going concern. As a clinical-stage biopharmaceutical company having not
yet developed commercial products or achieved sustainable revenues, we have experienced negative cash flows from operations and
recurring losses resulting in a deficit of $181.1 million accumulated from inception through March 31, 2019. We expect losses and
negative cash flows from operations to continue for the foreseeable future as we engage in further development of AV-101, PH94B
and PH10, execute our drug rescue programs and pursue potential drug development and regenerative medicine opportunities. Since our inception in May 1998 through March
31, 2019, we have financed our operations and technology acquisitions primarily through the issuance and sale of our equity and
debt securities for cash proceeds of approximately $79.0 million, as well as from an aggregate of approximately $17.7 million of
government research grant awards (excluding the fair market value of government sponsored and funded clinical trials such as the
Baylor Study), strategic collaboration payments, intellectual property sublicensing and other revenues. Additionally, we have issued
equity securities with an approximate value at issuance of $38.1 million in noncash acquisitions of product licenses and in settlements
of certain liabilities, including liabilities for professional services rendered to us or as compensation for such services. At March 31, 2019, we had cash and cash equivalents
of approximately $13.1 million. Our cash position at March 31, 2019 considered
with our recurring and anticipated losses, negative cash flows from operations and limited stockholders’ equity make it probable,
in the absence of additional financing, that we will not have sufficient resources to fund our planned operations for the twelve
months following the issuance of these financial statements, during which time we plan to complete our ELEVATE study, prepare for
and launch a pivotal Phase 3 clinical trial of PH94B, prepare for additional Phase 2 clinical studies and certain nonclinical studies
involving AV-101 and prepare for a Phase 2b clinical trial of PH10, and raises substantial doubt that we can continue as a going
concern. Nevertheless, when necessary and advantageous, we plan to raise additional capital, primarily through the sale of our
equity securities in one or more private placements to accredited investors or in public offerings. Subject to certain restrictions,
our effective Registration Statement on Form S-3 (Registration No. 333-215671) (the S-3 Registration Statement In addition to the potential sale of our equity
securities, we may also seek to enter research, development and/or commercialization collaborations that could generate revenue
or provide funding, including non-dilutive funding, for development of AV-101, PH94B, PH10 and/or additional product candidates.
We may also seek additional government grant awards or agreements similar, for example, to our recent CRADA with the NIMH, which
provided for the NIMH to fully fund the NIMH Study, or similar to our relationships with Baylor and the VA in connection with the
Baylor Study. Such strategic collaborations may provide non-dilutive resources to advance our strategic initiatives while reducing
a portion of our future cash outlays and working capital requirements. We may also pursue intellectual property arrangements similar
to the BlueRock Agreement with other parties. Although we may seek additional collaborations that could generate revenue and/or
provide non-dilutive funding for development of AV-101, PH94B, PH10 or other product candidates, as well as new government grant
awards and/or agreements,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our current product candidates
and various applications of our stem cell technology platform, the availability of, and our ability to obtain, government grant
awards and agreements, and our ability to enter into collaborations on terms acceptable to us. To further advance the clinical
development of AV-101, PH94B, PH10 and, to a lesser extent,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s or government or other strategic collaborations will be available to us in sufficient amounts,
in a timely manner, or on terms acceptable to us, if at all. If we are unable to obtain substantial additional financing on a timely
basis when needed in 2019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solidated Financial Statements do not include
any adjustments that might result from the negative outcome of this uncertainty.</t>
  </si>
  <si>
    <t>Summary of Significant Accounting Policies</t>
  </si>
  <si>
    <t xml:space="preserve">Use of Estimates The preparation of financial statements in conformity
with U.S. generally accepted accounting principles ( U.S. GAAP Principles of Consolidation The accompanying consolidated financial statements
include the Company’s accounts, VistaStem’s accounts and the accounts of VistaStem’s two wholly-owned inactive
subsidiaries, Artemis Neurosciences and VistaStem Canada. All material intercompany accounts and transactions have been eliminated
in consolidation. Cash and Cash Equivalents Cash and cash equivalents are considered to
be highly liquid investments with maturities of three months or less at the date of purchase. 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three to seven years. Impairment of Long-Lived Assets 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Revenue Recognition We have historically generated revenue principally
from collaborative research and development arrangements, licensing and technology transfer agreements, including strategic licenses
or sublicenses, and government grants. We adopted Accounting Standards Update ( ASU Revenue from Contracts
with Customers (Topic 606) Accounting Standards Codification Under ASC Topi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Topic 606, we perform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it is probable that we will collect the consideration to which we are entitled
in exchange for the goods or services we transfer to a customer. Once a contract is determined to be within the
scope of Topic 606, we assesses the goods or services promised within each contract and determine those that are performance obligations.
Arrangements that include rights to additional goods or services that are exercisable at a customer’s discretion are generally
considered options. We assess whether these options provide a material right to the customer and if so, they are considered performance
obligations. The exercise of a material right may be accounted for as a contract modification or as a continuation of the contract
for accounting purposes.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We also consider the intended benefit of the
contract in assessing whether a promised good or service is separately identifiable from other promises in the contract. If a promised
good or service is not distinct, we are required to combine that good or service with other promised goods or services until we
identify a bundle of goods or services that is distinct. The transaction price is then determined and
allocated to the identified performance obligations in proportion to their standalone selling prices ( SSP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 our estimate of the overall
transaction price. Any such adjustments are recorded on a cumulative catch-up basis in the period of adjustmen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s control, such as regulatory approvals, are generally not considered probable of being achieved until those approvals
are receiv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For arrangements with licenses of intellectual property that include sales-based royalties, including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We then recognize as revenue the amount of the
transaction price that is allocated to the respective performance obligation when (or as) each performance obligation is satisfied
at a point in time or over time, and if over time, based on the use of an output or input method.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PH94B and PH10, stem cell research and development
costs, and costs related to the application and prosecution of patents related to AV-101 and our stem cell technology platform.
All such costs are charged to expense as incurred.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achieved regulatory
approval or reached technical feasibility and has no alternative future uses. In September 2018, we acquired an exclusive license
to develop and commercialize PH94B and an option to acquire a license to develop and commercialize PH10 by issuing an aggregate
of 1,630,435 unregistered shares of our common stock having a fair market value of $2,250,000. In October 2018, we exercised our
option to acquire an exclusive license to develop and commercialize PH10 by issuing 925,926 shares of our unregistered common stock
having a fair market value of $2,000,000. Since, at the date of each acquisition, neither product candidate had achieved regulatory
approval and each will require significant additional development and expense, we recorded the costs related to acquiring the licenses
and the option as research and development expense. Stock-Based Compensation We recognize compensation cost for all stock-based
awards to employees and non-employee consultants based on the grant date fair value of the award. We record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have historically re-measured
the fair value of the awards as they vest and any resulting increase in value has been recognized as an expense during the period
over which the services are performed. Noncash expense attributable to compensatory grants of stock to non-employees is determined
by the quoted market price of the stock on the date of grant and is either recognized as fully-earned at the time of the grant
or expensed ratably over the term of the related service agreement, depending on the terms of the specific agreement. 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Concentrations of Credit Risk Financial instruments, which potentially subject
us to concentrations of credit risk, consist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Fair Value Measurements We do not use derivative instruments for hedging
of market risks or for trading or speculative purposes. When applicable,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carried no assets or liabilities that are
measured on a recurring basis at fair value at March 31, 2019 or 2018. Warrants Issued in Connection with Equity
Financing We generally account for warrants issued in
connection with equity financings as a component of equity, unless there is a deemed possibility that we may have to settle the
warrants in cash or the warrants contain other features requiring them to be treated as liabilities. For warrants issued with the
possibility of cash settlement, or otherwise requiring liability treatment, we record the fair value of the issued warrants as
a liability at each reporting period and record changes in the estimated fair value as noncash gain or loss in the Consolidated
Statements of Operations and Comprehensive Loss. Comprehensive Loss We have no components of other comprehensive
loss other than net loss, and accordingly our comprehensive loss is equivalent to our net loss for the periods presented. Loss per Common Share Attributable to
Common Stockholders Basic net loss attributable to common stockholders
per share of common stock excludes the effect of dilution and is computed by dividing net loss increased by the accrual for dividends
on our Series B Preferred and, for the fiscal year ended March 31, 2018, the deemed dividend attributable to the trigger of a down-round
provision feature (refer to Note 9, Capital Stock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19 2018
Numerator:
Net loss attributable to common stockholders for basic and diluted earnings
per share $ (25,729,500 ) $ (15,575,500 )
Denominator:
Weighted average basic and diluted common shares outstanding 28,562,490 13,890,041
Basic and diluted net loss attributable to common stockholders per common share $ (0.90 ) $ (1.12 ) Potentially dilutive securities excluded in determining diluted net
loss per common share for the fiscal years ended March 31, 2019 and 2018 are as follows:
As of March 31,
2019 2018
Series A Preferred stock issued and outstanding (1) 750,000 750,000
Series B Preferred stock issued and outstanding (2) 1,160,240 1,160,240
Series C Preferred stock issued and outstanding (3) 2,318,012 2,318,012
Outstanding options under the Amended and Restated 2016 (formerly 2008) Stock Incentive Plan 6,626,088 5,300,338
Outstanding warrants to purchase common stock 21,453,402 16,603,516
Total 32,307,742 26,132,10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Recent Accounting Pronouncements We believe the following recent accounting pronouncements
or changes in accounting pronouncements are of significance or potential significance to the Company. In February 2016, the Financial Accounting Standards
Board ( FASB ASU Leases ASC 842 Leases In June 2018, the FASB issued ASU 2018-07, Compensation-Stock
Compensation (Topic 718), Improvements to Nonemployee Share-Based Payment Accounting ASU 2018-07 In July 2017, the Financial Accounting Standards
Board ( FASB ASU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C 815-40 EPS Capital Stock In May 2014, the FASB issued ASU No. 2014-09,
Revenue from Contracts with Customers (Topic 606) In May 2017, the FASB issued ASU 2017-09, Compensation
- Stock Compensation (Topic 718): Scope of Modification Accounting
● The award’s fair value (or calculated value or intrinsic value, if those measurement methods are used),
● The award’s vesting conditions, and
● The award’s classification as an equity or liability instrument. We adopted ASU 2017-09 effective for our fiscal
year beginning April 1, 2018. Our adoption of ASU 2017-09 did not have a material impact on our financial statements. Other accounting standards that have been issued
or proposed by the FASB or other standards-setting bodies that do not require adoption until a future date are not expected to
have a material impact on our consolidated financial statements upon adoption. </t>
  </si>
  <si>
    <t>Receivable from Supplier</t>
  </si>
  <si>
    <t>Receivable From Supplier</t>
  </si>
  <si>
    <t>This amount reflects the balance of a prepayment
made to a supplier that is to be refunded due to the termination of the underlying contract prior to March 31, 2019.</t>
  </si>
  <si>
    <t>Prepaid Expenses and Other Current Assets</t>
  </si>
  <si>
    <t>Deferred Costs, Capitalized, Prepaid, and Other Assets Disclosure [Abstract]</t>
  </si>
  <si>
    <t xml:space="preserve">Prepaid expenses and other current assets consist of the following:
March 31,
2019 2018
AV-101 and PH94B materials and contract services $ 5,900 $ 505,900
Fair value of securities issued for professional services 105,900 —
Insurance 96,300 88,300
Public offering filing fees and expenses 22,300 25,900
All other 20,500 24,700
$ 250,900 $ 644,800 </t>
  </si>
  <si>
    <t>Property and Equipment</t>
  </si>
  <si>
    <t>Property, Plant and Equipment [Abstract]</t>
  </si>
  <si>
    <t xml:space="preserve">Property and equipment consists of the following:
March 31,
2019 2018
Laboratory equipment $ 892,500 $ 888,300
Tenant improvements 214,400 26,900
Computers and network equipment 54,600 54,600
Office furniture and equipment 84,600 79,700
1,246,100 1,049,500
Accumulated depreciation and amortization (933,400 ) (842,100 )
Property and equipment, net $ 312,700 $ 207,400 The increase in tenant improvements reflects
recently completed construction at our South San Francisco, California offices. Under the terms of our November 2016 lease extension
agreement, our landlord has provided a cash reimbursement of $158,600 of such tenant improvement costs. Such reimbursement is a
component of the deferred rent liability shown on our Consolidated Balance Sheet at March 31, 2019. The following table summarizes depreciation
and amortization expense attributable to owned and leased property and equipment for the fiscal years ended March 31, 2019 and
2018:
Fiscal Years Ended March 31,
2019 2018
Owned assets $ 88,300 $ 77,800
Leased assets 2,900 2,900
Total depreciation and amortization $ 91,200 $ 80,700 Other than certain leased office equipment,
none of our assets were subject to third party security interests at March 31, 2019 or 2018. </t>
  </si>
  <si>
    <t>Accrued Expenses</t>
  </si>
  <si>
    <t>Payables and Accruals [Abstract]</t>
  </si>
  <si>
    <t xml:space="preserve">Accrued expenses consist of:
March 31,
2019 2018
Accrued AV-101 clinical trial, development, and
related expenses $ 1,067,600 $ 176,600
Accrued compensation 439,200 —
Accrued professional services 172,100 27,000
All other 6,700 2,700
$ 1,685,600 $ 206,300 </t>
  </si>
  <si>
    <t>Notes Payable</t>
  </si>
  <si>
    <t>Debt Disclosure [Abstract]</t>
  </si>
  <si>
    <t xml:space="preserve">The following table summarizes our notes payable:
March 31, 2019 March 31, 2018
Principal Accrued Principal Accrued
Balance Interest Total Balance Interest Total
7.75% (2019) and 7.15% (2018) Notes payable
to insurance premium financing company (current) $ 57,300 $ — $ 57,300 $ 53,900 $ — $ 53,900 In February 2018, we executed a 7.15% promissory
note in the principal amount of $59,700 in connection with certain insurance policy premiums. That note was payable in monthly
installments of $6,200, including principal and interest, through December 2018, when it was paid in full. In May 2018, we executed
a 6.50% promissory note in the principal amount of $160,500 in connection with other insurance policy premiums. That note was payable
in monthly installments of $16,500, including principal and interest, through March 2019, when it was paid in full. In February
2019, we executed a 7.75% promissory note in the face amount of $63,500 in connection with other insurance policy premiums. The
note is payable in monthly installments of $6,600, including principal and interest, through December 2019, and has an outstanding
balance of $57,300 at March 31, 2019. </t>
  </si>
  <si>
    <t>Capital Stock</t>
  </si>
  <si>
    <t>Stockholders' Equity Note [Abstract]</t>
  </si>
  <si>
    <t xml:space="preserve">Common Stock At our Annual Meeting of Stockholders on September
15, 2017, as approved by and recommended to our stockholders by our Board of Directors ( Board Series A Preferred Stock In December 2011, our Board authorized the creation
of a series of up to 500,000 shares of Series A Preferred, par value $0.001 ( Series A Preferred The Series A Preferred has no separate dividend
rights, however, whenever the Board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applicable record date. 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our common stock. In the event of the liquidation, dissolution
or winding up of our affairs, after payment or provision for payment of our debts and other liabilities, the holders of Series
A Preferred then outstanding shall be entitled to receive distributions out of our assets, if any, an amount per share of Series
A Preferred calculated by taking the total amount available for distribution to holders of all of our outstanding common stock
before deduction of any preference payments for the Series A Preferred, divided by the total of (x), all of the then outstanding
shares of our common stock, plus (y) all of the shares of our common stock into which all of the outstanding shares of the Series
A Preferred can be converted before any payment shall be made or any assets distributed to the holders of the common stock or any
other junior stock. At March 31, 2019 and 2018, there were 500,000
restricted shares of Series A Preferred outstanding, convertible into 750,000 shares of our common stock at the option of the two
respective holders. Series B Preferred Stock In July 2014, our Board authorized the creation
of a class of Series B Preferred Stock, par value $0.001 ( Series B Preferred Certificate
of Designation Each share of Series B Preferred is convertible,
at the option of the holder ( Voluntary Conversion Automatic
Conversion Conversion Prior to Conversion, shares of Series B Preferred
accrue in-kind dividends (payable only in unregistered shares of our common stock) at a rate of 10% per annum ( Accrued Dividends In the event of the liquidation, dissolution
or winding-up of our affairs, after payment or provision for payment of our debts and other liabilities, the Holders of the Series
B Preferred then outstanding shall be entitled to receive distributions out of our assets, if any, an amount equal to the Stated
Value of the Series B Preferred ($7.00 per share), plus any accrued and unpaid dividends thereon, before any distribution or payment
shall be made to the holders of any junior securities, including holders of our common stock. If our assets are insufficient to
pay, in full, such amounts, then the entire assets to be distributed to the holders of the Series B Preferred shall be ratably
distributed among the holders in accordance with the respective amounts that would be payable on such shares if all amounts payable
thereon were paid in full. Upon liquidation, each share of Series B Preferred ranks pari-passu with our Series A Preferred and
our Series C Preferred (defined below).The liquidation value of the Series B Preferred at March 31, 2019 is approximately $11,869,800. At March 31, 2019 and 2018, there were 1,160,240
shares of Series B Preferred outstanding, which shares are subject to beneficial ownership blockers and are exchangeable at the
option of the two respective holders by Voluntary Conversion, or pursuant to Automatic Conversion to the extent not otherwise subject
to beneficial ownership blockers, into an aggregate of 1,160,240 shares of our common stock, excluding shares of our common stock
which may be issued in payment of Accrued Dividends upon conversion. Series C Preferred Stock In January 2016, our Board authorized the creation
of and, accordingly, we filed a Certificate of Designation of the Relative Rights and Preferences of the Series C Convertible Preferred
Stock of VistaGen Therapeutics, Inc. (the Series C Preferred Certificate of Designation Series C Preferred In the event of the liquidation, dissolution
or winding up of our affairs, after payment or provision for payment of our debts and other liabilities, the holders of Series
C Preferred then outstanding shall be entitled to receive, out of our assets, if any, an amount per share of Series C Preferred
calculated by taking the total amount available for distribution to holders of all of our outstanding common stock before deduction
of any preference payments for the Series C Preferred, divided by the total of (x), all of the then outstanding shares of our common
stock, plus (y) all of the shares of our common stock into which all of the outstanding shares of the Series C Preferred can be
exchanged before any payment shall be made or any assets distributed to the holders of the common stock or any other junior stock.
Upon liquidation, each share of Series C Preferred ranks pari-passu with our Series B Preferred and our Series A Preferred. Each share of Series C Preferred is convertible,
at the option of the holder into one share of our common stock, subject to certain beneficial ownership limitations as set forth
in the Series C Preferred Certificate of Designation. Shares of the Series C Preferred do not accrue dividends, and holders of
the Series C Preferred have no voting rights. At March 31, 2019 and 2018, one holder and its affiliates held all 2,318,012 outstanding
shares of Series C Preferred. Common Stock and Warrants Issued in September
2017 Public Offering On September 6, 2017, we completed a public
offering of units consisting of shares of common stock and Series A1 and A2 common stock purchase warrants to two of our existing
institutional investors (the September 2017 Public Offering Warrants Commission The Series A1 Warrants to purchase an aggregate
of 1,388,931 shares of our common stock issued in the September 2017 Public Offering have no anti-dilution or other exercise price
or share reset features, except as is customary with respect to a change in our capital structure in the event of a stock split
or dividend, and, accordingly, we accounted for them as equity warrants. The Series A2 Warrants to purchase an aggregate of 503,641
shares of our common stock contained anti-dilution protection provisions that would take effect upon the issuance of any common
stock, securities convertible into common stock or certain other issuances at a price below the then-current ($1.82 per share)
exercise price of the Series A2 Warrants, with certain exceptions; provided, however, that such anti-dilution protection would
terminate automatically on the trading day following the date on which we raised at least $20.0 million in aggregate gross proceeds
through one or more issuances of common stock or equity-linked securities. The anti-dilution protection provisions in the Series
A2 Warrants constituted a down round feature subject to the guidance in ASU 2017-11. Since the Series A2 Warrants contained no
other provisions which required their treatment as liability warrants rather than equity warrants, including exercise price or
share reset features, except as is customary with respect to a change in our capital structure in the event of a stock split or
dividend and which are also present in the Series A1 Warrants, we also accounted for the Series A2 Warrants as equity warrants.
The anti-dilution protection provisions of the Series A2 Warrants were triggered upon our issuance of common stock and warrants
in the December 2017 Public Offering (defined below) at a price below the Series A2 Warrants’ then-current $1.82 per share
exercise price. Common Stock and Warrants Issued in December
2017 Public Offering and Trigger of Anti-Dilution Protection Provisions of Series A2 Warrants Issued in September 2017 Public Offering On December 13, 2017, we completed a public
offering of units consisting of shares of common stock and common stock purchase warrants at a combined public offering price of
$1.50 per share and related warrant (the December 2017 Public Offering December 2017 Offering Warrants Our sale of units consisting of common stock
and warrants in the December 2017 Public Offering at an offering price of $1.50 per unit triggered the anti-dilution provisions
of the Series A2 Warrants. In accordance with the anti-dilution terms and formula contained in the Series A2 warrants, the exercise
price of the Series A2 Warrants was reduced to $0.001 per share. In December 2017 and January 2018, the holders exercised the reset
Series A2 warrants to purchase an aggregate of 503,641 shares of our common stock from which we received nominal cash proceeds.
In accordance with the guidance in ASU 2017-11, we recognized the effect of triggering the down round feature as a deemed dividend
in our Consolidated Statements of Stockholders’ Equity for the fiscal year ended March 31, 2018 and as an increase in net
loss attributable to common stockholders and in our calculation of basic and fully diluted earnings per share in our Consolidated
Statements of Operations and Comprehensive Loss for the fiscal year ended March 31, 2018. We calculated the deemed dividend from the trigger
of the down round provision feature, $199,200, using the Black-Scholes Option Pricing Model and the assumptions indicated in the
table below:
Assumption: Pre-reset Post-reset
Market price per share $ 1.17 $ 1.17
Exercise price per share $ 1.82 $ 0.001
Risk-free interest rate 2.09 % 2.09 %
Remaining contractual term in years 4.73 4.73
Volatility 97.8 % 97.8 %
Dividend rate 0.0 % 0.0 %
Number of warrant shares 503,641 503,641
Fair value per share $ 0.77 $ 1.17 Common Stock Issued in Spring 2019 Public
Offering During the quarter ended March 31, 2019, we
completed an underwritten public offering of 11,500,000 shares of our common stock, including the overallotment option, at a public
offering price of $1.00 per share, resulting in gross proceeds to us of $11,500,000, pursuant to our shelf registration statement
on Form S-3 (File No. 333-215671), previously filed with the Commission (the Spring 2019 Public Offering Common Stock and Warrants Issued in Private
Placements in our Fiscal Year Ended March 31, 2018 During the quarter ended June 30, 2017, in self-placed
private placement transactions, we accepted subscription agreements from individual accredited investors, pursuant to which we
sold to such investors units, at a weighted average purchase price of $2.00 per unit, consisting of an aggregate of 437,751 unregistered
shares of our common stock and warrants, exercisable through April 30, 2021, to purchase an aggregate of 218,875 unregistered shares
of our common stock at a weighted average exercise price of $3.99 per share. The purchasers of the units have no registration rights
with respect to the shares of common stock, warrants or the shares of common stock issuable upon exercise of the warrants comprising
the units sold. The warrants are not exercisable until six months and one day following the date of issuance. We received aggregate
cash proceeds of $873,300 in connection with these self-placed private placement transactions, and the entire amount of the proceeds
was credited to stockholders’ equity. During the quarter ended September 30, 2017,
in a self-placed private placement transaction, we sold to an accredited investor units consisting of 28,572 shares of our unregistered
common stock and warrants exercisable through April 30, 2021 to purchase 28,572 unregistered shares of our common stock at an exercise
price of $4.00 per share. The purchaser of the units has no registration rights with respect to the shares of common stock, warrants
or the shares of common stock issuable upon exercise of the warrants comprising the units sold. The warrants are not exercisable
until six months and one day following the date of issuance. We received cash proceeds of $50,000 from this sale of our securities,
and the entire amount of the proceeds was credited to stockholders’ equity. During the quarter ended December 31, 2017,
in a self-placed private placement transaction, we sold to an accredited investor units consisting of 150,000 shares of our unregistered
common stock and warrants exercisable through November 30, 2021 to purchase 150,000 unregistered shares of our common stock at
an exercise price of $2.00 per share. The purchaser of the units has no registration rights with respect to the shares of common
stock, warrants or the shares of common stock issuable upon exercise of the warrants comprising the units sold. The warrants are
not exercisable until six months and one day following the date of issuance. We received cash proceeds of $150,000 from this sale
of our securities, and the entire amount of the proceeds was credited to stockholders’ equity. Common Stock and Warrants Issued in Summer
2018 Private Placement Between June 2018 and October 2018, we completed
a self-placed private placement with accredited investors, pursuant to which we sold units, at a purchase price of $1.25 per unit,
consisting of 4,605,000 unregistered shares of our common stock and warrants, exercisable through February 28, 2022, to purchase
4,605,000 unregistered shares of our common stock at an exercise price of $1.50 per share (the Summer 2018 Private Placement Common Stock and Warrants Issued in Fall
2018 Private Placement The Summer 2018 Private Placement was oversubscribed.
To accommodate additional investor interest, during October 2018, we accepted subscription agreements from accredited investors,
pursuant to which we sold to such investors units, at a unit purchase price equal to $0.15 above the closing quoted market price
of our common stock on the Nasdaq Capital Market on the effective date of the investor’s subscription agreement, consisting
of an aggregate of 420,939 unregistered shares of our common stock and four-year, immediately exercisable warrants to purchase
420,939 unregistered shares of our common stock at a per share exercise price equal to the closing quoted market price of our common
stock on the Nasdaq Capital Market on the effective date of the investor’s subscription agreement (the Fall 2018 Private
Placement Modification of Warrants issued in Summer
2018 Private Placement Subsequent to the completion of the Summer 2018
Private Placement, we amended warrants to purchase an aggregate of 304,000 shares of our common stock issued to investors who submitted
Summer 2018 Private Placement subscription agreements between October 3, 2018 and October 5, 2018 to increase the exercise price
of their warrants from $1.50 per share to $1.59 per share or $1.69 per share, depending on the effective date of the related subscription
agreement, to comply with certain provisions of The Nasdaq Stock Market Rules applicable to the private placement. As additional
consideration for agreeing to the increase in the warrant exercise price, we granted the investors additional warrants to purchase
an aggregate of 23,800 unregistered shares of our common stock at an exercise price of $1.75 per share through February 28, 2022.
We calculated the fair value of the modified warrants immediately before and after the modification using the Black Scholes Option
Pricing Model and determined that the increase in the exercise price resulted in a decrease in the fair value of the warrants,
which decrease is not recognized. We calculated the fair value of the new warrants using the Black-Scholes Option Pricing Model
and the weighted average assumptions indicated in the table below, recognizing $25,800 as the fair value of the new warrants and
as warrant modification expense, included as a component of general and administrative expenses, in our Consolidated Statement
of Operations and Comprehensive Loss for the fiscal year ended March 31, 2019.
Assumption: New Warrants
Market price per share $ 1.80
Exercise price per share $ 1.75
Risk-free interest rate 2.83 %
Remaining contractual term in years 3.25
Volatility 88.80 %
Dividend rate 0.0 %
Number of warrant shares 23,800
Weighted average fair value per share $ 1.08 Issuance of Common Stock for Product Licenses
and Option As indicated in Note 1, Description of Business Summary of Significant Accounting Policies Issuance of Common Stock and Warrants
to Professional Services Providers and in Settlement of Accounts Payable During our fiscal years ended March 31, 2018
and 2019, we issued the following securities in private placement transactions as compensation for various professional services.
Unless otherwise noted, we recorded the related noncash expense as a component of general and administrative expense in the Consolidated
Statement of Operations and Comprehensive Loss for the fiscal years ended March 31, 2018 and 2019, as appropriate.
● During the quarter ended September 30, 2017, we issued an aggregate of 927,500 unregistered shares of our common stock, of which 477,500 shares were issued from our 2016 Plan, for various professional services, including contract research, legal, investor relations and financial advisory services. The common stock issued had an aggregate fair value of $1,503,600 on the dates issued, of which all but $117,300 has been recognized as noncash expense through March 31, 2018. The un-expensed portion at March 31, 2018, which is included in prepaid expenses in our accompanying Consolidated Balance Sheet, is being recognized in expense ratably through July 2019 in accordance with the terms of work orders for certain contract research services to be provided through that period.
● During the quarter ended December 31, 2017, we issued an aggregate of 70,000 unregistered shares of our common stock, all of which were issued from our Amended and Restated 2016 Stock Incentive Plan for additional investor relations and financial advisory services. The common stock issued had an aggregate fair value of $140,800 on the dates issued.
● During the quarter ended December 31, 2017, we also issued 500,000 unregistered shares of our common stock having a fair value at the time of issuance of $585,000 and a cash payment of $76,500 to our contract manufacturing organization ( CMO
● During the quarter ended March 31, 2018, we issued 30,000 unregistered shares of our common stock to a provider of investor relations and financial advisory services. The common stock issued had an aggregate fair value of $39,000 on the date issued.
● During the quarter ended June 30, 2018, we issued an aggregate of 100,000 unregistered shares of our common stock having a fair value on the dates of issuance of $123,000 as full or partial compensation to an investor relations service provider and under a financial advisory agreement.
● During the quarter ended September 30, 2018, we issued 50,000 shares of our unregistered common stock having a fair value on the date of issuance of $68,000 as partial compensation to a corporate awareness service provider.
● During the quarter ended September 30, 2018, we also issued four-year warrants to three service providers to purchase an aggregate of 288,000 unregistered shares of our common stock at an exercise price of $1.50 per share as full or partial compensation for investor relations and corporate awareness services. We valued the warrants at an aggregate fair value of $266,900 using the Black-Scholes Option Pricing Model and the following grant date weighted average assumptions: exercise price per share: $1.50; market price per share: $1.40; risk-free interest rate: 2.71%; contractual term: 4 years; volatility: 94.17%; dividend rate: 0%; deriving a value per warrant share of $0.93. The fair value of the common stock and warrants is being recognized in expense ratably over the term of the underlying contracts.
● During the quarter ended March 31, 2019, we issued 25,000 registered shares of our common stock having a fair value of $41,500 on the date of issuance from our Amended and Restated 2016 Stock Incentive Plan to an investor relations and social media service provider. The fair value of the common stock is being recognized in expense ratably over the term of the underlying contract. Stock Option Exercises During the quarter ended March 31, 2019,
our Chief Executive Officer and Chief Scientific Officer and a member of our Board exercised outstanding stock options to
purchase an aggregate of 29,250 shares of our common stock and we received cash proceeds of $43,900. Warrant Modifications In addition to the Summer 2018 Private Placement
warrants modified during our fiscal year ended March 31, 2019, we modified other outstanding warrants during our fiscal year ended
March 31, 2018. During the quarter ended September 30, 2017,
the Board authorized the modification of outstanding warrants issued in private placement transactions between March 2017 and June
2017 to reduce the exercise prices and increase the number of shares issuable thereunder. We calculated the fair value of the warrant
immediately before and after the modification using the Black-Scholes Option Pricing Model and the weighted average assumptions
indicated in the table below. We recognized the incremental fair value, $279,700, as warrant modification expense, included as
a component of general and administrative expenses, in our Consolidated Statement of Operations and Comprehensive Loss for
the fiscal year ended March 31, 2018.
Assumption: Pre-modification Post-modification
Market price per share $ 1.54 $ 1.54
Exercise price per share $ 3.99 $ 2.00
Risk-free interest rate 1.62 % 1.62 %
Remaining contractual term in years 3.62 3.62
Volatility 95.5 % 95.5 %
Dividend rate 0.0 % 0.0 %
Number of warrant shares 247,500 495,001
Weighted average fair value per share $ 0.71 $ 0.92 During the quarter ended December 31, 2017,
the Board authorized the modification of outstanding warrants issued in private placement transactions between August 2017 and
November 2017 to reduce the exercise prices of the warrants. We calculated the fair value of the warrants immediately before and
after the modification using the Black Scholes Option Pricing Model and the weighted average assumptions indicated in the table
below. We recognized the incremental fair value, $13,000, as warrant modification expense, included as a component of general and
administrative expenses, in our Consolidated Statement of Operations and Comprehensive Loss for the fiscal year ended March
31, 2018.
Assumption: Pre-modification Post-modification
Market price per share $ 1.14 $ 1.14
Exercise price per share $ 2.32 $ 1.58
Risk-free interest rate 2.12 % 2.12 %
Remaining contractual term in years 3.85 3.85
Volatility 98.7 % 98.7 %
Dividend rate 0.0 % 0.0 %
Number of warrant shares 178,572 178,572
Weighted average fair value per share $ 0.64 $ 0.71 Warrants Outstanding The following table summarizes outstanding and exercisable warrants
to purchase shares of our common stock as of March 31, 2019. The weighted average exercise price of outstanding and
exercisable warrants at March 31, 2019 was $2.53 per share and $2.57 per share, respectively.
Exercise Price Expiration Warrants Outstanding at Warrants Exercisable at
per Share
Date March 31, 2019 March 31, 2019
$ 1.50 11/30/2021 to 12/13/2022 14,335,200 13,857,200
$ 1.59 2/28/2022 292,000 -
$ 1.69 2/28/2022 12,000 -
$ 1.70 10/5/2022 182,434 182,434
$ 1.75 2/28/2022 23,800 -
$ 1.80 10/10/2022 115,385 115,385
$ 1.82 3/7/2023 1,388,931 1,388,931
$ 2.00 4/30/2021 523,573 523,573
$ 2.20 10/19/2022 106,383 106,383
$ 2.24 10/16/2022 16,737 16,737
$ 3.51 12/31/2021 50,000 50,000
$ 4.50 9/26/2019 25,000 25,000
$ 5.30 5/16/2021 2,705,883 2,705,883
$ 6.00 9/26/2019 to 11/30/2019 97,750 97,750
$ 7.00 1/11/2020 to 3/3/2023 1,262,878 1,262,878
$ 8.00 3/25/2021 185,000 185,000
$ 10.00 1/11/2020 20,000 20,000
$ 20.00 9/15/2019 110,448 110,448
21,453,402 20,647,602 Reserved Shares At March 31, 2019, we have reserved shares of our common stock for
future issuance as follows:
Upon exchange of all shares of Series A Preferred currently issued and outstanding (1) 750,000
Upon exchange of all shares of Series B Preferred currently issued and outstanding (2) 5,096,738
Upon exchange of all shares of Series C Preferred currently issued and outstanding (3) 2,318,012
Pursuant to warrants to purchase common stock:
Subject to outstanding warrants 21,453,402
Pursuant to stock incentive plan:
Subject to outstanding options under the Amended and Restated 2016 Stock Incentive Plan 6,626,088
Available for future grants under the Amended and Restated 2016 Stock Incentive Plan 2,607,162
9,233,250
Total 38,851,402
____________
(1) Assumes exchange under the terms of the October 11, 2012 Note Exchange and Purchase Agreement
(2) Assumes exchange under the terms of the Certificate of Designation of the Relative Rights and Preferences of the Series B 10% Convertible Preferred Stock, effective May 5, 2015; includes 3,936,498 shares of common stock issuable in payment of dividends on Series B Preferred upon conversion
(3) Assumes exchange under the terms of the Certificate of Designation of the Relative Rights and Preferences of the Series C Convertible Preferred Stock, effective January 25, 2016 At March 31, 2019, we have 18,525,633 authorized
shares of our common stock not subject to reserves and available for future issuance. </t>
  </si>
  <si>
    <t>Research and Development Expenses</t>
  </si>
  <si>
    <t>Research and Development [Abstract]</t>
  </si>
  <si>
    <t>We recorded research and development expenses
of approximately $17.1 million (including approximately $5.6 million of non-cash expense) and $7.8 million in the fiscal years
ended March 31, 2019 and 2018, respectively. Research and development expense is composed of employee compensation expenses, including
stock–based compensation, direct project expenses, notably including costs attributable to our AV-101 ELEVATE clinical trial
and other preclinical and nonclinical projects, and costs to maintain and prosecute our intellectual property suite, including
new patent applications for AV-101 for various indications. As indicated in Note 9, Capital Stock</t>
  </si>
  <si>
    <t>Income Taxes</t>
  </si>
  <si>
    <t>Income Tax Disclosure [Abstract]</t>
  </si>
  <si>
    <t xml:space="preserve">The provision for income taxes for the periods
presented in the Consolidated Statements of Operations and Comprehensive Loss represents minimum California franchise tax and
North Carolina income tax. On December 22, 2017, the Tax Cuts and Jobs
Act (the Tax Act
Fiscal Years Ended March 31,
2019 2018
Computed expected tax benefit (21.00 )% (30.75 )%
Tax effect of warrant modifications and other non-deductible items 0.74 % 0.40 %
Tax effect of research and development credits (1.92 )% (1.44 )%
Effect of U.S. tax law change (federal and state) — % 88.09 %
Other losses not benefitted 22.19 % (56.28 )%
Other — % — %
Income tax expense 0.01 % 0.02 % Deferred income taxes reflect the net tax effect
of temporary differences between the carrying amounts of assets and liabilities for financial reporting purposes and the amounts
used for income tax purposes. Significant components of our deferred tax assets are as follows:
March 31,
2019 2018
Deferred tax assets:
Net operating loss carryovers $ 27,190,900 $ 21,402,600
Basis differences in fixed assets (2,700 ) (7,600 )
Stock based compensation 3,516,600 2,504,500
Accruals and reserves 2,047,500 1,352,900
Total deferred tax assets 32,752,300 25,252,400
Valuation allowance (32,752,300 ) (25,252,400 )
Net deferred tax assets $ — $ — Realization of deferred tax assets is dependent
upon future earnings, if any, the timing and amount of which are uncertain. Accordingly, the deferred tax assets have been fully
offset by a valuation allowance. The valuation allowance increased by $7,499,900 and decreased by $9,529,300 during the fiscal
years ended March 31, 2019 and 2018, respectively. At March 31, 2019 we had U.S. federal
net operating loss carryforwards of approximately $109,032,500, which will expire in fiscal years 2020 through 2038.
At March 31, 2019, we had state net operating loss carryforwards of approximately $63,574,300, which will expire in fiscal years 2029
through 2039. Federal net operating losses incurred in our fiscal year ended March 31, 2019 and thereafter will not expire. We
also have federal and state research and development tax credit carryforwards of approximately $1,624,700 and $1,049,500, respectively.
The federal tax credits will expire at various dates beginning in the year 2029, unless previously utilized. The state tax credits
do not expire and will carry forward indefinitely until utilized. On December 22, 2017, the SEC staff issued Staff
Accounting Bulletin No. 118 ( SAB 118 At March 31, 2019 we have completed our
analysis of the Tax Act. The Act required us to re-measure our net U.S. deferred tax assets reducing the U.S. federal
corporate rate to 21%, which was offset by our valuation allowance. During our fiscal year ended March 31, 2019, this amount
was finalized and no additional adjustment was required to be made due to the change in corporate tax rate. Also effective for our fiscal year ended March
31, 2019 is a new Global Intangible Low-Taxed Income inclusion (GILTI). The GILTI income inclusion did not impact our current loss
and valuation allowance as our Canadian subsidiary is an inactive entity. The Company has elected to account for GILTI as a period
cost in the year the income or tax is incurred. U.S. federal and state tax laws include
substantial restrictions on the utilization of net operating loss carryforwards in the event of an ownership change of a corporation.
We have not performed a change in ownership analysis since our inception in 1998 and accordingly some or all of our net operating
loss carryforwards may not be available to offset future taxable income, if any. We file income tax returns in the U.S. federal,
Canada and various U.S. state jurisdictions. We are subject to U.S. federal and state income tax examinations by tax authorities
for tax years 1998 through 2018 due to net operating losses that are being carried forward for tax purposes, but we are not currently
under examination by tax authorities in any jurisdiction. Uncertain Tax Positions Our unrecognized tax benefits at March 31, 2019
and 2018 relate entirely to research and development tax credits. The total amount of unrecognized tax benefits at March 31, 2019
and 2018 is $668,700 and $451,600, respectively. If recognized, none of the unrecognized tax benefits would impact our effective
tax rate. The following table summarizes the activity related to our unrecognized tax benefits.
Fiscal Years Ended March 31,
2019 2018
Unrecognized benefit - beginning of period $ 451,600 $ 290,500
Current period tax position increases 210,100 102,300
Prior period tax position increases 7,000 58,800
Unrecognized benefit - end of period $ 668,700 $ 451,600 Our policy is to recognize interest and penalties
related to income taxes as components of interest expense and other expense, respectively. We incurred no interest or penalties
related to unrecognized tax benefits in the years ended March 31, 2019 or 2018. We do not anticipate any significant changes of
our uncertain tax positions within twelve months of this reporting date. </t>
  </si>
  <si>
    <t>Licensing, Sublicensing and Collaborative Agreements</t>
  </si>
  <si>
    <t>License Agreements with Pherin Pharmaceuticals,
Inc. (Pherin) In September 2018 we issued an aggregate of
1,630,435 shares of our unregistered common stock having a fair market value of $2,250,000 to Pherin to acquire an exclusive worldwide
license to develop and commercialize PH94B for social anxiety disorder and an option to acquire a similar license for PH10 for
MDD. In October 2018, we exercised our option to acquire an exclusive worldwide license to develop and commercialize PH10 by issuing
925,926 shares of our unregistered common stock having a fair market value of $2,000,000 to Pherin under the terms of the PH10
license agreement. Under the terms of the PH94B and PH10 license agreements, we are obligated to make additional cash payments
and pay royalties to Pherin in the event that certain regulatory and performance-based milestones and commercial sales are achieved.
Additionally, in connection with the license agreements, we are obligated to pay to Pherin monthly support payments of $10,000
for a term of the earlier of 18 months or the termination of the license agreement, however no monthly support payment is required
under the 18-month period identified in the PH10 license agreement if support payments are being made under the terms of the PH94B
license agreement. BlueRock Therapeutics Sublicense Agreement In December 2016, we entered into an Exclusive
License and Sublicense Agreement ( BlueRock Agreement BlueRock Therapeutics UHN Cato Research Ltd. We have built a long-term strategic development
relationship with Cato Research Ltd. ( CRL</t>
  </si>
  <si>
    <t>Stock Option Plans and 401(k) Plan</t>
  </si>
  <si>
    <t>Disclosure of Compensation Related Costs, Share-based Payments [Abstract]</t>
  </si>
  <si>
    <t xml:space="preserve">At March 31, 2019,
we have the following share-based compensation plan. Amended
and Restated 2016 Stock Incentive Plan Our Board unanimously
approved the Company’s Amended and Restated 2016 Stock Incentive Plan, formerly titled the 2008 Stock Incentive Plan (the
2016 Plan Code Description
of the 2016 Plan The 2016 Plan
provides for the grant of stock options, restricted shares of common stock, stock appreciation rights and dividend equivalent
rights, collectively referred to as “Awards”. Stock options granted under the 2016 Plan may be either incentive stock
options under the provisions of Section 422 of the Code, or non-qualified stock options. We may grant incentive stock options
only to employees of the Company or any parent or subsidiary of the Company. Awards other than incentive stock options may be
granted to employees, directors and consultants. The Compensation
Committee of the Board of Directors (the Committee The exercise price
of all incentive stock options granted under the 2016 Plan must be at least equal to 100% of the fair market value of the shares
on the date of grant. The maximum term of an incentive stock option granted to any other participant may not exceed 10 years.
The Committee determines the term and exercise or purchase price of all other Awards granted under the 2016 Plan. Under the 2016
Plan, incentive stock options may not be sold, pledged, assigned, hypothecated, transferred or disposed of in any manner other
than by will or by the laws of descent or distribution and may be exercised, during the lifetime of the participant, only by the
participant. Other Awards shall be transferable:
● by will and by the
laws of descent and distribution; and
● during the lifetime
of the participant, to the extent and in the manner authorized by the Committee by gift or pursuant to a domestic relations
order to members of the participant’s Immediate Family (as defined in the 2016 Plan). The maximum number
of shares with respect to which options and stock appreciation rights may be granted to any participant in any calendar year is
300,000 shares of common stock. In connection with a participant’s commencement of service with the Company, a participant
may be granted options and/or stock appreciation rights for up to an additional 50,000 shares that will not count against
the foregoing limitation. In addition, for Awards of restricted stock and restricted shares of common stock that are intended
to be “performance-based compensation” (within the meaning of Section 162(m) of the Code), the maximum number
of shares with respect to which such Awards may be granted to any participant in any calendar year is 300,000 shares of common
stock. The limits described in this paragraph are subject to adjustment in the event of any change in our capital structure as
described below. The terms and
conditions of Awards are determined by the Committee, including the vesting schedule and any forfeiture provisions. Awards under
the 2016 Plan may vest upon the passage of time or upon the attainment of certain performance criteria. Although we do not currently
have any Awards outstanding that vest upon the attainment of performance criteria, the Committee may establish criteria based
on any one of, or a combination of, a number of financial measurements. Effective upon the consummation of
a Corporate Transaction (as defined below), all outstanding Awards under the 2016 Plan will terminate unless the acquirer assumes
or replaces such Awards. The Committee has the authority, exercisable either in advance of any actual or anticipated Corporate
Transaction or Change in Control (as defined below) or at the time of an actual Corporate Transaction or Change in Control and
exercisable at the time of the grant of an Award under the 2016 Plan or any time while an Award remains outstanding, to provide
for the full or partial automatic vesting and exercisability of one or more outstanding unvested Awards under the 2016 Plan and
the release from restrictions on transfer and repurchase or forfeiture rights of such Awards in connection with a Corporate Transaction
or Change in Control, on such terms and conditions as the Committee may specify. The Committee also has the authority to condition
any such Award vesting and exercisability or release from such limitations upon the subsequent termination of the service of the
grantee within a specified period following the effective date of the Corporate Transaction or Change in Control. The Committee
may provide that any Awards so vested or released from such limitations in connection with a Change in Control, shall remain fully
exercisable until the expiration or earlier termination of the Award. Under the 2016
Plan, a Corporate Transaction is generally defined as:
● an acquisition of securities
possessing more than fifty percent (50%) of the total combined voting power of our outstanding securities but excluding any
such transaction or series of related transactions that the Committee determines shall not be a Corporate Transaction;
● a reverse merger in
which we remain the surviving entity but: (i) the shares of common stock outstanding immediately prior to such merger are
converted or exchanged by virtue of the merger into other property, whether in the form of securities, cash or otherwise;
or (ii) in which securities possessing more than fifty percent (50%) of the total combined voting power of our outstanding
securities are transferred to a person or persons different from those who held such securities immediately prior to such
merger;
● a sale, transfer or
other disposition of all or substantially all of the assets of the Company;
● a merger or consolidation
in which the Company is not the surviving entity; or
● a complete liquidation
or dissolution. Under the 2016
Plan, a Change in Control is generally defined as: (i) the acquisition of more than 50% of the total combined voting power
of our stock by any individual or entity which a majority of our Board (who have served on our board for at least 12 months)
do not recommend our stockholders accept; (ii) or a change in the composition of our Board over a period of 12 months
or less. Unless terminated
sooner, the 2016 Plan will automatically terminate in 2026. Our Board may at any time amend, suspend or terminate the 2016 Plan.
To the extent necessary to comply with applicable provisions of U.S. federal securities laws, state corporate and securities laws,
the Code, the rules of any applicable stock exchange or national market system, and the rules of any non-U.S. jurisdiction applicable
to Awards granted to residents therein, we will obtain stockholder approval of any such amendment to the 2016 Plan in such a manner
and to such a degree as required. During our fiscal
year ended March 31, 2019, we granted from the 2016 Plan:
● options
to purchase an aggregate of 860,000 shares of our common stock at an exercise price of $1.27 per share to the independent
members of our Board, to all of our officers except our Chief Executive Officer, and to all non-officer employees in August
2018;
● options
to purchase an aggregate of 250,000 shares of our common stock at exercise prices ranging from $1.52 per share to $2.20 per
share to various scientific, legal, investor relations, and financial and strategic advisory consultants in October 2018;
● an
option to purchase 25,000 shares of our common stock at an exercise price of $1.74 per share to a new independent member of
our Board in January 2019;
● an
option to purchase 220,000 shares of our common stock at an exercise price of $1.70 per share to our Chief Executive Officer
in January 2019; and
● 25,000
shares of registered common stock having a fair value of $41,500 on the date of grant to an investor relations and social
media consultant. Noncash expense related to this grant is being amortized ratably over the contractual period as a component
of general and administrative expense not included in stock compensation expense. During our fiscal
year ended March 31, 2018, we granted from the 2016 Plan:
● options
to purchase an aggregate of 880,000 shares of our common stock at an exercise price of $1.96 per share to the independent
members of our Board and to our officers and all non-officer employees in April 2017;
● options
to purchase an aggregate of 770,000 shares of our common stock at an exercise price of $1.56 per share to the independent
members of our Board, officers, non-officer employees and two consultants in September 2017;
● options
to purchase an aggregate of 2,000,000 shares of our common stock at an exercise price of $1.16 per share to the independent
members of our Board, officers, non-officer employees and ten consultants in February 2018;
● options
to purchase 25,000 shares of our common stock at an exercise price of $1.21 per share to a legal services consultant in February
2018; and
● an
aggregate of 547,500 shares of unregistered common stock to various legal, investor relations, and financial and strategic
advisory consultants in September and October 2017 pursuant to which we recognized an aggregate of $827,900 as a noncash component
of general and administrative expense not included in stock compensation expense for the fiscal year. The following
table summarizes stock-based compensation expense related to option grants to our officers, independent directors, consultants
and service providers, included in the accompanying Consolidated Statement of Operations and Comprehensive Loss for the years
ended March 31, 2019 and 2018.
Fiscal
Years Ended March 31,
2019 2018
Research and development expense:
Stock
option grants $ 1,259,400 $ 969,200
1,259,400 1,259,400
General and administrative expense:
Stock
option grants 2,184,000 1,375,000
2,184,000 1,375,000
Total stock-based compensation
expense $ 3,443,400 $ 2,344,200 We used the Black-Scholes
Option Pricing model with the following weighted average assumptions to determine share-based compensation expense related to
option grants during the fiscal years ended March 31, 2019 and 2018:
Fiscal
Years Ended March 31,
2019 2018
(weighted average) (weighted average)
Exercise price $ 1.45 $ 1.44
Market price on date of grant $ 1.45 $ 1.44
Risk-free interest rate 2.84 % 2.39 %
Expected term (years) 6.32 6.87
Volatility 96.58 % 90.40 %
Expected dividend yield 0.00 % 0.00 %
Fair value per share at grant date $ 1.15 $ 1.10 The expected term
of options represents the period that our share-based compensation awards are expected to be outstanding. We have calculated the
weighted-average expected term of the options using the simplified method as prescribed by Securities and Exchange Commission
Staff Accounting Bulletins No. 107 and No. 110 ( SAB No. 107 and 110 The following table summarizes activity
for the fiscal years ended March 31, 2019 and 2018 under the 2016 Plan:
Fiscal
Years Ended March 31,
2019 2018
Number
of Shares Weighted Average Exercise Price Number
of Shares Weighted Average Exercise Price
Options outstanding at beginning of period 5,300,338 $ 2.43 1,659,324 $ 4.76
Options granted 1,355,000 $ 1.45 3,675,000 $ 1.44
Options exercised (29,250 ) $ 1.50 — $ —
Options forfeited — $ — (12,154 ) $ 5.39
Options expired — $ — (21,832 ) $ 9.42
Options outstanding at end of period 6,626,088 $ 1.48 5,300,338 $ 2.43
Options exercisable at end of period 4,303,972 $ 1.53 1,818,962 $ 3.31
Weighted average grant-date fair value of
options granted
during the period $ 1.15 $ 1.10 In August 2018, in accordance with the terms of the 2016 Plan,
the Board approved the modification of outstanding options held by independent members of our Board, our officers and our employees
that had exercise prices higher than $1.56 per share to reduce the exercise prices thereof to $1.50 per share. We calculated the
fair value of such options immediately before and after the modification using the Black-Scholes Option Pricing Model and the
weighted average assumptions indicated in the table below. We immediately recognized the additional fair value attributable to
vested options, $258,100, as stock compensation expense, which is included in the expense reported above. The additional fair
value resulting from the modification, approximately $142,200, is being expensed over the remaining vesting period of the modified
options.
Assumption: Pre-modification Post-modification
Market price per share $ 1.49 $ 1.49
Exercise price per share $ 3.57 $ 1.50
Risk-free interest rate 2.77 % 2.77 %
Remaining expected term in years 5.08 5.08
Volatility 94.9 % 94.9 %
Dividend rate 0.0 % 0.0 %
Number of option shares 2,419,503 2,419,503
Weighted average fair value per share $ 0.91 $ 1.08 The following
table summarizes information on stock options outstanding and exercisable under the 2016 Plan as of March 31, 2019, including
the results of the exercise price modification noted above:
Options Outstanding Options Exercisable
Weighted
Average Weighted Weighted
Remaining Average Average
Exercise Number Years until Exercise Number Exercise
Price Outstanding Expiration Price Exercisable Price
$ 1.16 2,000,000 8.84 $ 1.16 1,312,493 $ 1.16
$ 1.21 to $1.27 885,000 9.34 $ 1.27 419,529 $ 1.27
$ 1.50 2,390,253 7.34 $ 1.50 1,699,753 $ 1.50
$ 1.52 to $1.99 1,215,000 8.91 $ 1.62 777,058 $ 1.59
$ 2.20 to $3.80 55,000 9.38 $ 2.35 14,304 $ 3.67
$ 8.00 to $15.00 80,835 5.86 $ 8.54 80,835 $ 8.54
6,626,088 8.35 $ 1.48 4,303,972 $ 1.53 At March 31, 2019,
there were 2,607,162 registered shares of our common stock remaining available for grant under the 2016 Plan. Two officers
and a member of our Board exercised outstanding stock options to purchase an aggregate of 29,250 shares of our common stock during
the fiscal year ended March 31, 2019. There were no option exercises during the fiscal year ended March 31, 2018. Aggregate intrinsic
value is the sum of the amount by which the fair value of the underlying common stock exceeds the aggregate exercise price of
the outstanding options ( in-the-money-options As of March 31,
2019, there was approximately $3,089,300 of unrecognized compensation cost related to non-vested share-based compensation awards
from the 2016 Plan, which is expected to be recognized through January 2021. 401(k) Plan Through a third-party
agent, we maintain a retirement and deferred savings plan for our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us to make discretionary contributions, subject to established limits and
a vesting schedule. To date, we have not made any discretionary contributions to the retirement and deferred savings plan on behalf
of participating employees. </t>
  </si>
  <si>
    <t>Related Party Transactions</t>
  </si>
  <si>
    <t>Related Party Transactions [Abstract]</t>
  </si>
  <si>
    <t xml:space="preserve">Cato Holding Company ( CHC CBV CRL CRO In July 2017, we entered into a Master Services
Agreement ( MSA As disclosed in Note 9, Capital Stock </t>
  </si>
  <si>
    <t>Commitments, Contingencies, Guarantees and Indemnifications</t>
  </si>
  <si>
    <t>Commitments and Contingencies Disclosure [Abstract]</t>
  </si>
  <si>
    <t xml:space="preserve">From time to time, we may become involved in
claims and other legal matters arising in the ordinary course of business. Management is not currently aware of any claims made
or other legal matters that will have a material adverse effect on our consolidated financial position, results of operations or
its cash flows.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of our directors or executive officers
to the fullest extent permitted by Nevada law. We have never incurred costs to defend lawsuits or settle claims related to these
indemnification agreements. We have a director and officer insurance policy which limits our exposure and may enable us to
recover a portion of any future amounts paid. We believe the fair value of these indemnification agreements is minimal. Accordingly,
there are no liabilities recorded for these agreements at March 31, 2019 or 2018.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party
with respect to our product candidates. The terms of these indemnification agreements are generally perpetual. The
potential future payments we could be required to make under these indemnification agreements is unlimited. We maintain
liability insurance coverage that limits our exposure. We believe the fair value of these indemnification agreements is minimal.
Accordingly, we have not recorded any liabilities for these agreements as of March 31, 2019 or 2018. Leases At March 31, 2019 and or 2018, the following
assets are subject to capital lease obligations and included in property and equipment:
March 31,
2019 2018
Office equipment $ 14,700 $ 14,700
Accumulated depreciation (6,500 ) (3,600 )
Net book value $ 8,200 $ 11,100 Amortization expense for assets recorded under capital leases is
included in depreciation expense. Future minimum payments, by year and in the aggregate, required under capital leases are
as follows:
Fiscal Years Ending March 31, Capital Leases
2020 $ 3,800
2021 3,800
2022 3,300
Future minimum lease payments 10,900
Less imputed interest included in minimum lease payments (1,600 )
Present value of minimum lease payments 9,300
Less current portion (3,000 )
Non-current capital lease obligation $ 6,300 At March 31, 2019, future minimum payments under
operating leases relate to our facility lease in South San Francisco, California through July 31, 2022 and are as follows:
Fiscal Years Ending March 31, Amount
2020 $ 623,900
2021 645,800
2022 668,400
2023 225,300
$ 2,163,400 We incurred total facility rent expense for
the fiscal years ended March 31, 2019 and 2018 of $657,900 and $645,800, respectively. Debt Repayment At March 31, 2019, future minimum principal
payments on outstanding notes related to an insurance premium financing arrangement in the remaining principal amount of $57,300,
which will be repaid in monthly principal and interest installments of $6,600 through December 2019. </t>
  </si>
  <si>
    <t>Subsequent Events</t>
  </si>
  <si>
    <t>Subsequent Events [Abstract]</t>
  </si>
  <si>
    <t xml:space="preserve">We have evaluated subsequent events through
the date of this Annual Report and have identified the following material events and transactions that occurred after March 31,
2019: Grants of Stock Options and Adoption of 2019 Stock Incentive
Plan On May 23, 2019, when the quoted market price
of our common stock was $0.80 per share, the Compensation Committee of the Board granted options from our 2016 Plan to our independent
directors, officers and employees and to certain consultants to purchase an aggregate of 1,210,000 shares of our common stock at
an exercise price of $1.00 per share. The options were vested 25% upon grant with the remaining shares vesting over three years
for independent directors, officers and employees, and over two years for consultants. On May 30, 2019, when the quoted market
price of our common stock was $0.91 per share, we granted options to purchase 10,000 shares of our common stock to another consultant.
The options were vested 25% upon grant with the remaining shares vesting over two years. On May 27, 2019, the Board approved,
subject to subsequent stockholder approval at our 2019 Annual Meeting of Stockholders expected to be held in September 2019,
the 2019 Omnibus Equity Incentive Plan (the 2019 Plan </t>
  </si>
  <si>
    <t>Supplemental Financial Information</t>
  </si>
  <si>
    <t>Quarterly Financial Information Disclosure [Abstract]</t>
  </si>
  <si>
    <t xml:space="preserve">The following table presents the unaudited statements
of operations data for each of the eight quarters in the period ended March 31, 2019.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Quarterly Results of Operations (Unaudited) (in thousands, except share and per
share amounts)
Three Months Ended Total
June 30, 2018 September 30, 2018 December 31, 2018 March 31, 2019 Fiscal Year 2019
Operating expenses:
Research and development $ 2,744 $ 5,261 $ 5,335 $ 3,758 $ 17,098
General and administrative 1,466 2,171 1,857 1,964 7,458
Total operating expenses 4,210 7,432 7,192 5,722 24,556
Loss from operations (4,210 ) (7,432 ) (7,192 ) (5,722 ) (24,556 )
Other expenses, net:
Interest expense, net (2 ) (3 ) (2 ) (1 ) (8 )
Loss on extinguishment of accounts payable — — (23 ) — (23 )
Loss before income taxes (4,212 ) (7,435 ) (7,217 ) (5,723 ) (24,587 )
Income taxes (2 ) — — — (2 )
Net loss and comprehensive loss (4,214 ) (7,435 ) (7,217 ) (5,723 ) (24,589 )
Accrued dividend on Series B Preferred stock (274 ) (284 ) (291 ) (291 ) (1,140 )
Net loss attributable to common stockholders $ (4,488 ) $ (7,719 ) $ (7,508 ) $ (6,014 ) $ (25,729 )
Basic and diluted net loss per common share
attributable to common stockholders $ (0.20 ) $ (0.30 ) $ (0.24 ) $ (0.17 ) $ (0.90 )
Weighted average shares used in computing:
Basic and diluted net loss per common share
attributable to common stockholders 22,987,066 25,815,245 30,696,312 35,113,753 28,562,490
Three Months Ended Total
June 30, 2017 September 30, 2017 December 31, 2017 March 31, 2018 Fiscal Year 2018
Operating expenses:
Research and development $ 1,096 $ 2,427 $ 1,602 $ 2,638 $ 7,763
General and administrative 1,164 2,567 1,266 1,440 6,437
Total operating expenses 2,260 4,994 2,868 4,078 14,200
Loss from operations (2,260 ) (4,994 ) (2,868 ) (4,078 ) (14,200 )
Other expenses, net:
Interest expense, net (3 ) (3 ) (2 ) (1 ) (9 )
Loss on extinguishment of accounts payable — — (135 ) — (135 )
Loss before income taxes (2,263 ) (4,997 ) (3,005 ) (4,079 ) (14,344 )
Income taxes (2 ) — — — (2 )
Net loss and comprehensive loss (2,265 ) (4,997 ) (3,005 ) (4,079 ) (14,346 )
Accrued dividend on Series B Preferred stock (247 ) (257 ) (263 ) (263 ) (1,030 )
Deemed dividend from trigger of down round
provision feature — — (199 ) — (199 )
Net loss attributable to common stockholders $ (2,512 ) $ (5,254 ) $ (3,467 ) $ (4,342 ) $ (15,575 )
Basic and diluted net loss per common share
attributable to common stockholders $ (0.28 ) $ (0.53 ) $ (0.25 ) $ (0.19 ) $ (1.12 )
Weighted average shares used in computing:
Basic and diluted net loss per common share
attributable to common stockholders 9,034,213 9,892,016 13,895,642 22,880,968 13,890,041 </t>
  </si>
  <si>
    <t>Summary of Significant Accounting Policies (Policies)</t>
  </si>
  <si>
    <t>Use of Estimates</t>
  </si>
  <si>
    <t>The preparation of financial statements in conformity
with U.S. generally accepted accounting principles ( U.S. GAAP</t>
  </si>
  <si>
    <t>Principles of Consolidation</t>
  </si>
  <si>
    <t xml:space="preserve">The accompanying consolidated financial statements
include the Company’s accounts, VistaStem’s accounts and the accounts of VistaStem’s two wholly-owned inactive
subsidiaries, Artemis Neurosciences and VistaStem Canada. All material intercompany accounts and transactions have been eliminated
in consolidation. </t>
  </si>
  <si>
    <t>Cash and Cash Equivalents</t>
  </si>
  <si>
    <t xml:space="preserve">Cash and cash equivalents are considered to
be highly liquid investments with maturities of three months or less at the date of purchase. </t>
  </si>
  <si>
    <t xml:space="preserve"> Property and equipment is stated at cost.
Repairs and maintenance costs are expensed in the period incurred. Depreciation is calculated using the straight-line method over
the estimated useful lives of the assets. The estimated useful lives of property and equipment range from three to seven years.</t>
  </si>
  <si>
    <t>Impairment or Disposal of Long-Lived Assets</t>
  </si>
  <si>
    <t xml:space="preserve">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t>
  </si>
  <si>
    <t>Revenue Recognition</t>
  </si>
  <si>
    <t>We have historically generated revenue principally
from collaborative research and development arrangements, licensing and technology transfer agreements, including strategic licenses
or sublicenses, and government grants. We adopted Accounting Standards Update ( ASU Revenue from Contracts
with Customers (Topic 606) Accounting Standards Codification Under ASC Topi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Topic 606, we perform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it is probable that we will collect the consideration to which we are entitled
in exchange for the goods or services we transfer to a customer. Once a contract is determined to be within the
scope of Topic 606, we assesses the goods or services promised within each contract and determine those that are performance obligations.
Arrangements that include rights to additional goods or services that are exercisable at a customer’s discretion are generally
considered options. We assess whether these options provide a material right to the customer and if so, they are considered performance
obligations. The exercise of a material right may be accounted for as a contract modification or as a continuation of the contract
for accounting purposes.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We also consider the intended benefit of the
contract in assessing whether a promised good or service is separately identifiable from other promises in the contract. If a promised
good or service is not distinct, we are required to combine that good or service with other promised goods or services until we
identify a bundle of goods or services that is distinct. The transaction price is then determined and
allocated to the identified performance obligations in proportion to their standalone selling prices ( SSP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we re-evaluate the estimated variable
consideration included in the transaction price and any related constraint, and if necessary, adjust our estimate of the overall
transaction price. Any such adjustments are recorded on a cumulative catch-up basis in the period of adjustmen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s control, such as regulatory approvals, are generally not considered probable of being achieved until those approvals
are receiv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For arrangements with licenses of intellectual property that include sales-based royalties, including milestone payments
based on the level of sales, and the license is deemed to be the predominant item to which the royalties relate, we recognize royalty
revenue and sales-based milestones at the later of (i) when the related sales occur, or (ii) when the performance obligation to
which the royalty has been allocated has been satisfied. We then recognize as revenue the amount of the
transaction price that is allocated to the respective performance obligation when (or as) each performance obligation is satisfied
at a point in time or over time, and if over time, based on the use of an output or input method.</t>
  </si>
  <si>
    <t>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PH94B and PH10, stem cell research and development
costs, and costs related to the application and prosecution of patents related to AV-101 and our stem cell technology platform.
All such costs are charged to expense as incurred. We also record accruals for estimated ongoing
clinical trial costs. Clinical trial costs represent costs incurred by contract research organizations ( CRO Costs incurred in obtaining product or technology
licenses are charged immediately to research and development expense if the product or technology licensed has not achieved regulatory
approval or reached technical feasibility and has no alternative future uses. In September 2018, we acquired an exclusive license
to develop and commercialize PH94B and an option to acquire a license to develop and commercialize PH10 by issuing an aggregate
of 1,630,435 unregistered shares of our common stock having a fair market value of $2,250,000. In October 2018, we exercised our
option to acquire an exclusive license to develop and commercialize PH10 by issuing 925,926 shares of our unregistered common stock
having a fair market value of $2,000,000. Since, at the date of each acquisition, neither product candidate had achieved regulatory
approval and each will require significant additional development and expense, we recorded the costs related to acquiring the licenses
and the option as research and development expense.</t>
  </si>
  <si>
    <t>Stock-Based Compensation</t>
  </si>
  <si>
    <t>We recognize compensation cost for all stock-based
awards to employees and non-employee consultants based on the grant date fair value of the award. We record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have historically re-measured
the fair value of the awards as they vest and any resulting increase in value has been recognized as an expense during the period
over which the services are performed. Noncash expense attributable to compensatory grants of stock to non-employees is determined
by the quoted market price of the stock on the date of grant and is either recognized as fully-earned at the time of the grant
or expensed ratably over the term of the related service agreement, depending on the terms of the specific agreement.</t>
  </si>
  <si>
    <t>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t>
  </si>
  <si>
    <t>Concentrations of Credit Risk</t>
  </si>
  <si>
    <t>Financial instruments, which potentially subject
us to concentrations of credit risk, consist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t>
  </si>
  <si>
    <t>Fair Value Measurements</t>
  </si>
  <si>
    <t xml:space="preserve">We do not use derivative instruments for hedging
of market risks or for trading or speculative purposes. When applicable,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carried no assets or liabilities that are
measured on a recurring basis at fair value at March 31, 2019 or 2018. </t>
  </si>
  <si>
    <t>Warrant Liability</t>
  </si>
  <si>
    <t>We generally account for warrants issued in
connection with equity financings as a component of equity, unless there is a deemed possibility that we may have to settle the
warrants in cash or the warrants contain other features requiring them to be treated as liabilities. For warrants issued with the
possibility of cash settlement, or otherwise requiring liability treatment, we record the fair value of the issued warrants as
a liability at each reporting period and record changes in the estimated fair value as noncash gain or loss in the Consolidated
Statements of Operations and Comprehensive Loss.</t>
  </si>
  <si>
    <t>Comprehensive Loss</t>
  </si>
  <si>
    <t>We have no components of other comprehensive
loss other than net loss, and accordingly our comprehensive loss is equivalent to our net loss for the periods presented.</t>
  </si>
  <si>
    <t>Loss per Common Share Attributable to Common Stockholders</t>
  </si>
  <si>
    <t xml:space="preserve">Basic net loss attributable to common stockholders
per share of common stock excludes the effect of dilution and is computed by dividing net loss increased by the accrual for dividends
on our Series B Preferred and, for the fiscal year ended March 31, 2018, the deemed dividend attributable to the trigger of a down-round
provision feature (refer to Note 9, Capital Stock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19 2018
Numerator:
Net loss attributable to common stockholders for basic and diluted earnings
per share $ (25,729,500 ) $ (15,575,500 )
Denominator:
Weighted average basic and diluted common shares outstanding 28,562,490 13,890,041
Basic and diluted net loss attributable to common stockholders per common share $ (0.90 ) $ (1.12 ) Potentially dilutive securities excluded in determining diluted net
loss per common share for the fiscal years ended March 31, 2019 and 2018 are as follows:
As of March 31,
2019 2018
Series A Preferred stock issued and outstanding (1) 750,000 750,000
Series B Preferred stock issued and outstanding (2) 1,160,240 1,160,240
Series C Preferred stock issued and outstanding (3) 2,318,012 2,318,012
Outstanding options under the Amended and Restated 2016 (formerly 2008) Stock Incentive Plan 6,626,088 5,300,338
Outstanding warrants to purchase common stock 21,453,402 16,603,516
Total 32,307,742 26,132,10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t>
  </si>
  <si>
    <t>Recent Accounting Pronouncements</t>
  </si>
  <si>
    <t xml:space="preserve">We believe the following recent accounting pronouncements
or changes in accounting pronouncements are of significance or potential significance to the Company. In February 2016, the Financial Accounting Standards
Board ( FASB ASU Leases ASC 842 Leases In June 2018, the FASB issued ASU 2018-07, Compensation-Stock
Compensation (Topic 718), Improvements to Nonemployee Share-Based Payment Accounting ASU 2018-07 In July 2017, the Financial Accounting Standards
Board ( FASB ASU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C 815-40 EPS Capital Stock In May 2014, the FASB issued ASU No. 2014-09,
Revenue from Contracts with Customers (Topic 606) In May 2017, the FASB issued ASU 2017-09, Compensation
- Stock Compensation (Topic 718): Scope of Modification Accounting
● The award’s fair value (or calculated value or intrinsic value, if those measurement methods are used),
● The award’s vesting conditions, and
● The award’s classification as an equity or liability instrument. We adopted ASU 2017-09 effective for our fiscal
year beginning April 1, 2018. Our adoption of ASU 2017-09 did not have a material impact on our financial statements. Other accounting standards that have been issued
or proposed by the FASB or other standards-setting bodies that do not require adoption until a future date are not expected to
have a material impact on our consolidated financial statements upon adoption. </t>
  </si>
  <si>
    <t>Summary of Significant Accounting Policies (Tables)</t>
  </si>
  <si>
    <t>Schedule of basic and diluted net loss attributable to common stockholders per share</t>
  </si>
  <si>
    <t>Fiscal Years Ended March 31,
2019 2018
Numerator:
Net loss attributable to common stockholders for basic and diluted earnings
per share $ (25,729,500 ) $ (15,575,500 )
Denominator:
Weighted average basic and diluted common shares outstanding 28,562,490 13,890,041
Basic and diluted net loss attributable to common stockholders per common share $ (0.90 ) $ (1.12 )</t>
  </si>
  <si>
    <t>Schedule of potentially dilutive securities excluded in determining diluted net loss per common share</t>
  </si>
  <si>
    <t xml:space="preserve">As of March 31,
2019 2018
Series A Preferred stock issued and outstanding (1) 750,000 750,000
Series B Preferred stock issued and outstanding (2) 1,160,240 1,160,240
Series C Preferred stock issued and outstanding (3) 2,318,012 2,318,012
Outstanding options under the Amended and Restated 2016 (formerly 2008) Stock Incentive Plan 6,626,088 5,300,338
Outstanding warrants to purchase common stock 21,453,402 16,603,516
Total 32,307,742 26,132,106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t>
  </si>
  <si>
    <t>Prepaid Expenses and Other Current Assets (Tables)</t>
  </si>
  <si>
    <t>Fair Value Disclosures [Abstract]</t>
  </si>
  <si>
    <t>Schedule of prepaid expenses and other current assets</t>
  </si>
  <si>
    <t xml:space="preserve">March 31,
2019 2018
AV-101 and PH94B materials and contract services $ 5,900 $ 505,900
Fair value of securities issued for professional services 105,900 —
Insurance 96,300 88,300
Public offering filing fees and expenses 22,300 25,900
All other 20,500 24,700
$ 250,900 $ 644,800 </t>
  </si>
  <si>
    <t>Property and Equipment (Tables)</t>
  </si>
  <si>
    <t>Schedule of property and equipment</t>
  </si>
  <si>
    <t xml:space="preserve">March 31,
2019 2018
Laboratory equipment $ 892,500 $ 888,300
Tenant improvements 214,400 26,900
Computers and network equipment 54,600 54,600
Office furniture and equipment 84,600 79,700
1,246,100 1,049,500
Accumulated depreciation and amortization (933,400 ) (842,100 )
Property and equipment, net $ 312,700 $ 207,400
Fiscal Years Ended March 31,
2019 2018
Owned assets $ 88,300 $ 77,800
Leased assets 2,900 2,900
Total depreciation and amortization $ 91,200 $ 80,700 </t>
  </si>
  <si>
    <t>Accrued Expenses (Tables)</t>
  </si>
  <si>
    <t>Schedule of accrued expenses</t>
  </si>
  <si>
    <t xml:space="preserve">March 31,
2019 2018
Accrued AV-101 clinical trial, development, and
related expenses $ 1,067,600 $ 176,600
Accrued compensation 439,200 —
Accrued professional services 172,100 27,000
All other 6,700 2,700
$ 1,685,600 $ 206,300 </t>
  </si>
  <si>
    <t>Notes Payable (Tables)</t>
  </si>
  <si>
    <t>Summary of notes payable</t>
  </si>
  <si>
    <t xml:space="preserve">March 31, 2019 March 31, 2018
Principal Accrued Principal Accrued
Balance Interest Total Balance Interest Total
7.75% (2019) and 7.15% (2018) Notes payable
to insurance premium financing company (current) $ 57,300 $ — $ 57,300 $ 53,900 $ — $ 53,900 </t>
  </si>
  <si>
    <t>Capital Stock (Tables)</t>
  </si>
  <si>
    <t>Schedule of Black Scholes option pricing model</t>
  </si>
  <si>
    <t xml:space="preserve">Assumption: Pre-reset Post-reset
Market price per share $ 1.17 $ 1.17
Exercise price per share $ 1.82 $ 0.001
Risk-free interest rate 2.09 % 2.09 %
Remaining contractual term in years 4.73 4.73
Volatility 97.8 % 97.8 %
Dividend rate 0.0 % 0.0 %
Number of warrant shares 503,641 503,641
Fair value per share $ 0.77 $ 1.17 </t>
  </si>
  <si>
    <t>Schedule of outstanding warrants to purchase shares</t>
  </si>
  <si>
    <t xml:space="preserve">Exercise Price Expiration Warrants Outstanding at Warrants Exercisable at
per Share Date March 31, 2019 March 31, 2019
$ 1.50 11/30/2021 to 12/13/2022 14,335,200 13,857,200
$ 1.59 2/28/2022 292,000 —
$ 1.69 2/28/2022 12,000 —
$ 1.70 10/5/2022 182,434 182,434
$ 1.75 2/28/2022 23,800 —
$ 1.80 10/10/2022 115,385 115,385
$ 1.82 3/7/2023 1,388,931 1,388,931
$ 2.00 4/30/2021 523,573 523,573
$ 2.20 10/19/2022 106,383 106,383
$ 2.24 10/16/2022 16,737 16,737
$ 3.51 12/31/2021 50,000 50,000
$ 4.50 9/26/2019 25,000 25,000
$ 5.30 5/16/2021 2,705,883 2,705,883
$ 6.00 9/26/2019 to 11/30/2019 97,750 97,750
$ 7.00 1/11/2020 to 3/3/2023 1,262,878 1,262,878
$ 8.00 3/25/2021 185,000 185,000
$ 10.00 1/11/2020 20,000 20,000
$ 20.00 9/15/2019 110,448 110,448
21,453,402 20,647,602 </t>
  </si>
  <si>
    <t>Schedule of reserved shares of common stock for future issuance</t>
  </si>
  <si>
    <t xml:space="preserve">Upon exchange of all shares of Series A Preferred currently issued and outstanding (1) 750,000
Upon exchange of all shares of Series B Preferred currently issued and outstanding (2) 5,096,738
Upon exchange of all shares of Series C Preferred currently issued and outstanding (3) 2,318,012
Pursuant to warrants to purchase common stock:
Subject to outstanding warrants 21,453,402
Pursuant to stock incentive plan:
Subject to outstanding options under the Amended and Restated 2016 Stock Incentive Plan 6,626,088
Available for future grants under the Amended and Restated 2016 Stock Incentive Plan 2,607,162
9,233,250
Total 38,851,402
(1) Assumes exchange under the terms of the October 11, 2012 Note Exchange and Purchase Agreement
(2) Assumes exchange under the terms of the Certificate of Designation of the Relative Rights and Preferences of the Series B 10% Convertible Preferred Stock, effective May 5, 2015; includes 3,936,498 shares of common stock issuable in payment of dividends on Series B Preferred upon conversion
(3) Assumes exchange under the terms of the Certificate of Designation of the Relative Rights and Preferences of the Series C Convertible Preferred Stock, effective January 25, 2016 </t>
  </si>
  <si>
    <t>Income Taxes (Tables)</t>
  </si>
  <si>
    <t>Schedule of effective income tax rate</t>
  </si>
  <si>
    <t>Fiscal Years Ended March 31,
2019 2018
Computed expected tax benefit (21.00 )% (30.75 )%
Tax effect of warrant modifications and other non-deductible items 0.74 % 0.40 %
Tax effect of research and development credits (1.92 )% (1.44 )%
Effect of U.S. tax law change (federal and state) — % 88.09 %
Other losses not benefitted 22.19 % (56.28 )%
Other — % — %
Income tax expense 0.01 % 0.02 %</t>
  </si>
  <si>
    <t>Schedule of components of the deferred tax assets</t>
  </si>
  <si>
    <t xml:space="preserve">March 31,
2019 2018
Deferred tax assets:
Net operating loss carryovers $ 27,190,900 $ 21,402,600
Basis differences in fixed assets (2,700 ) (7,600 )
Stock based compensation 3,516,600 2,504,500
Accruals and reserves 2,047,500 1,352,900
Total deferred tax assets 32,752,300 25,252,400
Valuation allowance (32,752,300 ) (25,252,400 )
Net deferred tax assets $ — $ — </t>
  </si>
  <si>
    <t>Unrecognized tax benefits</t>
  </si>
  <si>
    <t xml:space="preserve">Fiscal Years Ended March 31,
2019 2018
Unrecognized benefit - beginning of period $ 451,600 $ 290,500
Current period tax position increases 210,100 102,300
Prior period tax position increases 7,000 58,800
Unrecognized benefit - end of period $ 668,700 $ 451,600 </t>
  </si>
  <si>
    <t>Stock Option Plans and 401(k) Plan (Tables)</t>
  </si>
  <si>
    <t>Schedule of share-based compensation expense</t>
  </si>
  <si>
    <t xml:space="preserve">Fiscal Years Ended March 31,
2019 2018
Research and development expense:
Stock option grants $ 1,259,400 $ 969,200
General and administrative expense:
Stock option grants 2,184,000 1,375,000
2,184,000 1,375,000
Total stock-based compensation expense $ 3,443,400 $ 2,344,200 </t>
  </si>
  <si>
    <t>Schedule of Black Scholes option valuation model</t>
  </si>
  <si>
    <t xml:space="preserve">Fiscal Years Ended March 31,
2019 2018
(weighted average) (weighted average)
Exercise price $ 1.45 $ 1.44
Market price on date of grant $ 1.45 $ 1.44
Risk-free interest rate 2.84 % 2.39 %
Expected term (years) 6.32 6.87
Volatility 96.58 % 90.40 %
Expected dividend yield 0.00 % 0.00 %
Fair value per share at grant date $ 1.15 $ 1.10 </t>
  </si>
  <si>
    <t>Schedule of stock option plans</t>
  </si>
  <si>
    <t xml:space="preserve">Fiscal Years Ended March 31,
2019 2018
Number of Shares Weighted Average Exercise Price Number of Shares Weighted
Options outstanding at beginning of period 5,300,338 $ 2.43 1,659,324 $ 4.76
Options granted 1,355,000 $ 1.45 3,675,000 $ 1.44
Options exercised (29,250 ) $ 1.50 — $ —
Options forfeited — $ — (12,154 ) $ 5.39
Options expired — $ — (21,832 ) $ 9.42
Options outstanding at end of period 6,626,088 $ 1.48 5,300,338 $ 2.43
Options exercisable at end of period 4,303,972 $ 1.53 1,818,962 $ 3.31
Weighted average grant-date fair value of
options granted during the period $ 1.15 $ 1.10
Assumption: Pre-modification Post-modification
Market price per share $ 1.49 $ 1.49
Exercise price per share $ 3.57 $ 1.50
Risk-free interest rate 2.77 % 2.77 %
Remaining expected term in years 5.08 5.08
Volatility 94.9 % 94.9 %
Dividend rate 0.0 % 0.0 %
Number of option shares 2,419,503 2,419,503
Weighted average fair value per share $ 0.91 $ 1.08 </t>
  </si>
  <si>
    <t>Schedule of stock options outstanding and exercisable</t>
  </si>
  <si>
    <t xml:space="preserve">Options Outstanding Options Exercisable
Weighted
Average Weighted Weighted
Remaining Average Average
Exercise Number Years until Exercise Number Exercise
Price Outstanding Expiration Price Exercisable Price
$ 1.16 2,000,000 8.84 $ 1.16 1,312,493 $ 1.16
$ 1.21 to $1.27 885,000 9.34 $ 1.27 419,529 $ 1.27
$ 1.50 2,390,253 7.34 $ 1.50 1,699,753 $ 1.50
$ 1.52 to $1.99 1,215,000 8.91 $ 1.62 777,058 $ 1.59
$ 2.20 to $3.80 55,000 9.38 $ 2.35 14,304 $ 3.67
$ 8.00 to $15.00 80,835 5.86 $ 8.54 80,835 $ 8.54
6,626,088 8.35 $ 1.48 4,303,972 $ 1.53 </t>
  </si>
  <si>
    <t>Commitments, Contingencies, Guarantees and Indemnifications (Tables)</t>
  </si>
  <si>
    <t>Schedule of capital lease obligations</t>
  </si>
  <si>
    <t xml:space="preserve">March 31,
2019 2018
Office equipment 14,700 14,700
Accumulated depreciation (6,500 ) (3,600 )
Net book value $ 8,200 $ 11,100 </t>
  </si>
  <si>
    <t>Schedule of amortization expense for assets recorded under capital leases</t>
  </si>
  <si>
    <t xml:space="preserve">Fiscal Years Ending March 31, Capital Leases
2020 3,800
2021 3,800
2022 3,300
Future minimum lease payments 10,900
Less imputed interest included in minimum lease payments (1,600 )
Present value of minimum lease payments 9,300
Less current portion (3,000 )
Non-current capital lease obligation $ 6,300 </t>
  </si>
  <si>
    <t>Schedule of future minimum payments under operating leases</t>
  </si>
  <si>
    <t xml:space="preserve">Fiscal Years Ending March 31, Amount
2020 623,900
2021 645,800
2022 668,400
2023 225,300
$ 2,163,400 </t>
  </si>
  <si>
    <t>Supplemental Financial Information (Tables)</t>
  </si>
  <si>
    <t>Schedule of quarterly financial information</t>
  </si>
  <si>
    <t xml:space="preserve"> Quarterly Results of Operations (Unaudited) (in thousands, except share and per
share amounts)
Three Months Ended Total
June 30, 2018 September 30, 2018 December 31, 2018 March 31, 2019 Fiscal Year 2019
Operating expenses:
Research and development $ 2,744 $ 5,261 $ 5,335 $ 3,758 $ 17,098
General and administrative 1,466 2,171 1,857 1,964 7,458
Total operating expenses 4,210 7,432 7,192 5,722 24,556
Loss from operations (4,210 ) (7,432 ) (7,192 ) (5,722 ) (24,556 )
Other expenses, net:
Interest expense, net (2 ) (3 ) (2 ) (1 ) (8 )
Loss on extinguishment of accounts payable — — (23 ) — (23 )
Loss before income taxes (4,212 ) (7,435 ) (7,217 ) (5,723 ) (24,587 )
Income taxes (2 ) — — — (2 )
Net loss and comprehensive loss (4,214 ) (7,435 ) (7,217 ) (5,723 ) (24,589 )
Accrued dividend on Series B Preferred stock (274 ) (284 ) (291 ) (291 ) (1,140 )
Net loss attributable to common stockholders $ (4,488 ) $ (7,719 ) $ (7,508 ) $ (6,014 ) $ (25,729 )
Basic and diluted net loss per common share
attributable to common stockholders $ (0.20 ) $ (0.30 ) $ (0.24 ) $ (0.17 ) $ (0.90 )
Weighted average shares used in computing:
Basic and diluted net loss per common share
attributable to common stockholders 22,987,066 25,815,245 30,696,312 35,113,753 28,562,490
Three Months Ended Total
June 30, 2017 September 30, 2017 December 31, 2017 March 31, 2018 Fiscal Year 2018
Operating expenses:
Research and development $ 1,096 $ 2,427 $ 1,602 $ 2,638 $ 7,763
General and administrative 1,164 2,567 1,266 1,440 6,437
Total operating expenses 2,260 4,994 2,868 4,078 14,200
Loss from operations (2,260 ) (4,994 ) (2,868 ) (4,078 ) (14,200 )
Other expenses, net:
Interest expense, net (3 ) (3 ) (2 ) (1 ) (9 )
Loss on extinguishment of accounts payable — — (135 ) — (135 )
Loss before income taxes (2,263 ) (4,997 ) (3,005 ) (4,079 ) (14,344 )
Income taxes (2 ) — — — (2 )
Net loss and comprehensive loss (2,265 ) (4,997 ) (3,005 ) (4,079 ) (14,346 )
Accrued dividend on Series B Preferred stock (247 ) (257 ) (263 ) (263 ) (1,030 )
Deemed dividend from trigger of down round
provision feature — — (199 ) — (199 )
Net loss attributable to common stockholders $ (2,512 ) $ (5,254 ) $ (3,467 ) $ (4,342 ) $ (15,575 )
Basic and diluted net loss per common share
attributable to common stockholders $ (0.28 ) $ (0.53 ) $ (0.25 ) $ (0.19 ) $ (1.12 )
Weighted average shares used in computing:
Basic and diluted net loss per common share
attributable to common stockholders 9,034,213 9,892,016 13,895,642 22,880,968 13,890,041 </t>
  </si>
  <si>
    <t>Basis of Presentation (Details Narrative) - USD ($)</t>
  </si>
  <si>
    <t>Mar. 31, 2017</t>
  </si>
  <si>
    <t>Basis Of Presentation Details Narrative</t>
  </si>
  <si>
    <t>Summary of Significant Accounting Policies (Details) - USD ($)</t>
  </si>
  <si>
    <t>Numerator:</t>
  </si>
  <si>
    <t>Net loss attributable to common stockholders for basic and diluted earnings per share</t>
  </si>
  <si>
    <t>Denominator:</t>
  </si>
  <si>
    <t>Weighted average basic and diluted common shares outstanding</t>
  </si>
  <si>
    <t>Summary of Significant Accounting Policies (Details 1) - shares</t>
  </si>
  <si>
    <t>Potentially dilutive securities excluded in determining diluted net loss per common share</t>
  </si>
  <si>
    <t>2016 (formerly 2008) and 1999 Stock Incentive Plans [Member]</t>
  </si>
  <si>
    <t>Warrants [Member]</t>
  </si>
  <si>
    <t>Summary of Significant Accounting Policies (Details Narrative)</t>
  </si>
  <si>
    <t>Minimum [Member]</t>
  </si>
  <si>
    <t>Estimated useful lives</t>
  </si>
  <si>
    <t>3 years</t>
  </si>
  <si>
    <t>Maximum [Member]</t>
  </si>
  <si>
    <t>7 years</t>
  </si>
  <si>
    <t>Prepaid Expenses and Other Current Assets (Details) - USD ($)</t>
  </si>
  <si>
    <t>AV-101 materials and services</t>
  </si>
  <si>
    <t>Fair value of securities issued for professional services</t>
  </si>
  <si>
    <t>Insurance</t>
  </si>
  <si>
    <t>Public offering expenses</t>
  </si>
  <si>
    <t>All other</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Property and Equipment (Details 1) - USD ($)</t>
  </si>
  <si>
    <t>Property And Equipment</t>
  </si>
  <si>
    <t>Owned assets</t>
  </si>
  <si>
    <t>Leased assets</t>
  </si>
  <si>
    <t>Total depreciation and amortization</t>
  </si>
  <si>
    <t>Accrued Expenses (Details) - USD ($)</t>
  </si>
  <si>
    <t>Accrued AV-101 development expenses</t>
  </si>
  <si>
    <t>Accrued compensation</t>
  </si>
  <si>
    <t>Accrued professional services</t>
  </si>
  <si>
    <t>Notes Payable (Details) - USD ($)</t>
  </si>
  <si>
    <t>Principal Balance :</t>
  </si>
  <si>
    <t>Note payable non-current</t>
  </si>
  <si>
    <t>Accrued Interest :</t>
  </si>
  <si>
    <t>Note payable</t>
  </si>
  <si>
    <t>Capital Stock (Details) - $ / shares</t>
  </si>
  <si>
    <t>Assumption:</t>
  </si>
  <si>
    <t>Exercise price per share</t>
  </si>
  <si>
    <t>Risk-free interest rate</t>
  </si>
  <si>
    <t>2.84%</t>
  </si>
  <si>
    <t>2.39%</t>
  </si>
  <si>
    <t>Volatility</t>
  </si>
  <si>
    <t>96.58%</t>
  </si>
  <si>
    <t>90.40%</t>
  </si>
  <si>
    <t>Dividend rate</t>
  </si>
  <si>
    <t>0.00%</t>
  </si>
  <si>
    <t>Pre-reset [Member]</t>
  </si>
  <si>
    <t>Market Price (in dollars per share)</t>
  </si>
  <si>
    <t>2.09%</t>
  </si>
  <si>
    <t>Term (Years)</t>
  </si>
  <si>
    <t>4 years 8 months 23 days</t>
  </si>
  <si>
    <t>97.80%</t>
  </si>
  <si>
    <t>Warrant shares</t>
  </si>
  <si>
    <t>Per Share Fair Value of Warrant</t>
  </si>
  <si>
    <t>Post-reset [Member]</t>
  </si>
  <si>
    <t>New Warrants [Member]</t>
  </si>
  <si>
    <t>2.83%</t>
  </si>
  <si>
    <t>2 years 3 months</t>
  </si>
  <si>
    <t>88.00%</t>
  </si>
  <si>
    <t>Capital Stock (Details 1) - $ / shares</t>
  </si>
  <si>
    <t>Pre-Modification [Member] | September 2017 warrants</t>
  </si>
  <si>
    <t>1.62%</t>
  </si>
  <si>
    <t>3 years 7 months 13 days</t>
  </si>
  <si>
    <t>95.50%</t>
  </si>
  <si>
    <t>Weighted average fair value per share</t>
  </si>
  <si>
    <t>Pre-Modification [Member] | December 2017 warrants</t>
  </si>
  <si>
    <t>2.12%</t>
  </si>
  <si>
    <t>3 years 10 months 6 days</t>
  </si>
  <si>
    <t>98.70%</t>
  </si>
  <si>
    <t>Post-Modification [Member] | September 2017 warrants</t>
  </si>
  <si>
    <t>Post-Modification [Member] | December 2017 warrants</t>
  </si>
  <si>
    <t>Capital Stock (Details 2)</t>
  </si>
  <si>
    <t>Mar. 31, 2019$ / sharesshares</t>
  </si>
  <si>
    <t>Warrant One [Member]</t>
  </si>
  <si>
    <t>Exercise Price per Share | $ / shares</t>
  </si>
  <si>
    <t>Expiration Date</t>
  </si>
  <si>
    <t>11/30/2021 to 12/13/2022</t>
  </si>
  <si>
    <t>Warrants outstanding</t>
  </si>
  <si>
    <t>Warrants exercisable</t>
  </si>
  <si>
    <t>Warrant Two [Member]</t>
  </si>
  <si>
    <t>2/28/2022</t>
  </si>
  <si>
    <t>Warrant Three [Member]</t>
  </si>
  <si>
    <t>Warrant Four [Member]</t>
  </si>
  <si>
    <t>10/5/2022</t>
  </si>
  <si>
    <t>Warrant Five [Member]</t>
  </si>
  <si>
    <t>Warrant Six [Member]</t>
  </si>
  <si>
    <t>10/10/2022</t>
  </si>
  <si>
    <t>Warrant Seven [Member]</t>
  </si>
  <si>
    <t>3/7/2023</t>
  </si>
  <si>
    <t>Warrant Eight [Member]</t>
  </si>
  <si>
    <t>4/30/2021</t>
  </si>
  <si>
    <t>Warrant Nine [Member]</t>
  </si>
  <si>
    <t>10/19/2022</t>
  </si>
  <si>
    <t>Warrant Ten [Member]</t>
  </si>
  <si>
    <t>10/16/2022</t>
  </si>
  <si>
    <t>Warrant Eleven [Member]</t>
  </si>
  <si>
    <t>12/31/2021</t>
  </si>
  <si>
    <t>Warrant Twelve [Member]</t>
  </si>
  <si>
    <t>9/26/2019</t>
  </si>
  <si>
    <t>Warrant Thirteen [Member]</t>
  </si>
  <si>
    <t>5/16/2021</t>
  </si>
  <si>
    <t>Warrant Fourteen [Member]</t>
  </si>
  <si>
    <t>9/26/2019 to 11/30/2019</t>
  </si>
  <si>
    <t>Warrant Fifteen [Member]</t>
  </si>
  <si>
    <t>1/11/2020 to 3/3/2023</t>
  </si>
  <si>
    <t>Warrant Sixteen [Member]</t>
  </si>
  <si>
    <t>3/25/2021</t>
  </si>
  <si>
    <t>Warrant Seventeen [Member]</t>
  </si>
  <si>
    <t>1/11/2020</t>
  </si>
  <si>
    <t>Warrant Eighteen [Member]</t>
  </si>
  <si>
    <t>9/15/2019</t>
  </si>
  <si>
    <t>Warrant [Member]</t>
  </si>
  <si>
    <t>Capital Stock (Details 3)</t>
  </si>
  <si>
    <t>Mar. 31, 2019shares</t>
  </si>
  <si>
    <t>Available for future grants</t>
  </si>
  <si>
    <t>Reserved for future issuance</t>
  </si>
  <si>
    <t>Amended and Restated 2016 and 1999 Stock [Member]</t>
  </si>
  <si>
    <t>Research and Development Expenses (Details Narrative) - USD ($)</t>
  </si>
  <si>
    <t>Income Taxes (Details)</t>
  </si>
  <si>
    <t>Computed expected tax benefit</t>
  </si>
  <si>
    <t>(21.00%)</t>
  </si>
  <si>
    <t>(30.74%)</t>
  </si>
  <si>
    <t>Tax effect of loss on debt extinguishment</t>
  </si>
  <si>
    <t>0.74%</t>
  </si>
  <si>
    <t>4.00%</t>
  </si>
  <si>
    <t>Tax effect of warrant modifications</t>
  </si>
  <si>
    <t>(1.92%)</t>
  </si>
  <si>
    <t>(1.44%)</t>
  </si>
  <si>
    <t>Effect of U.S. tax law change (federal and state)</t>
  </si>
  <si>
    <t>88.09%</t>
  </si>
  <si>
    <t>Other losses not benefitted</t>
  </si>
  <si>
    <t>22.19%</t>
  </si>
  <si>
    <t>(56.28%)</t>
  </si>
  <si>
    <t>Other</t>
  </si>
  <si>
    <t>Income tax expense</t>
  </si>
  <si>
    <t>1.00%</t>
  </si>
  <si>
    <t>2.00%</t>
  </si>
  <si>
    <t>Income Taxes (Details 1) - USD ($)</t>
  </si>
  <si>
    <t>Deferred tax assets:</t>
  </si>
  <si>
    <t>Net operating loss carryovers</t>
  </si>
  <si>
    <t>Basis differences in fixed assets</t>
  </si>
  <si>
    <t>Stock based compensation</t>
  </si>
  <si>
    <t>Accruals and reserves</t>
  </si>
  <si>
    <t>Total deferred tax assets</t>
  </si>
  <si>
    <t>Valuation allowance</t>
  </si>
  <si>
    <t>Net deferred tax assets</t>
  </si>
  <si>
    <t>Income Taxes (Details 2) - USD ($)</t>
  </si>
  <si>
    <t>Unrecognized tax benefit</t>
  </si>
  <si>
    <t>Unrecognized benefit - beginning of period</t>
  </si>
  <si>
    <t>Current period tax position increases</t>
  </si>
  <si>
    <t>Prior period tax position increases</t>
  </si>
  <si>
    <t>Unrecognized benefit - end of period</t>
  </si>
  <si>
    <t>Income Taxes (Details Narrative) - USD ($)</t>
  </si>
  <si>
    <t>Stock Option Plans and 401(k) Plan (Details) - USD ($)</t>
  </si>
  <si>
    <t>Total stock-based compensation expense</t>
  </si>
  <si>
    <t>Research and Development Expense [Member]</t>
  </si>
  <si>
    <t>General and Administrative Expense [Member]</t>
  </si>
  <si>
    <t>Stock Option [Member] | Research and Development Expense [Member]</t>
  </si>
  <si>
    <t>Stock Option [Member] | General and Administrative Expense [Member]</t>
  </si>
  <si>
    <t>Stock Option Plans and 401(k) Plan (Details 1) - $ / shares</t>
  </si>
  <si>
    <t>Exercise price</t>
  </si>
  <si>
    <t>Market price on date of grant</t>
  </si>
  <si>
    <t>Expected term (years)</t>
  </si>
  <si>
    <t>6 years 3 months 25 days</t>
  </si>
  <si>
    <t>6 years 10 months 13 days</t>
  </si>
  <si>
    <t>Expected dividend yield</t>
  </si>
  <si>
    <t>Fair value per share at grant date</t>
  </si>
  <si>
    <t>Stock Option Plans and 401(k) Plan (Details 2) - $ / shares</t>
  </si>
  <si>
    <t>Share-based Compensation Arrangement by Share-based Payment Award, Options, Outstanding [Roll Forward]</t>
  </si>
  <si>
    <t>Options outstanding at beginning</t>
  </si>
  <si>
    <t>Options granted</t>
  </si>
  <si>
    <t>Options exercised</t>
  </si>
  <si>
    <t>Options forfeited</t>
  </si>
  <si>
    <t>Options expired</t>
  </si>
  <si>
    <t>Options outstanding at end</t>
  </si>
  <si>
    <t>Options exercisable at end</t>
  </si>
  <si>
    <t>Share-based Compensation Arrangement by Share-based Payment Award, Options, Outstanding, Weighted Average Exercise Price [Roll Forward]</t>
  </si>
  <si>
    <t>Weighted average grant-date fair value of options granted</t>
  </si>
  <si>
    <t>Stock Option Plans and 401(k) Plan (Details 3)</t>
  </si>
  <si>
    <t>Number Outstanding | shares</t>
  </si>
  <si>
    <t>Weighted Average Remaining Years until Expiration</t>
  </si>
  <si>
    <t>8 years 4 months 6 days</t>
  </si>
  <si>
    <t>Weighted Average Exercise Price | $ / shares</t>
  </si>
  <si>
    <t>Number Exercisable | shares</t>
  </si>
  <si>
    <t>Exercisable Weighted Average Exercise Price | $ / shares</t>
  </si>
  <si>
    <t>1.16 [Member]</t>
  </si>
  <si>
    <t>8 years 10 months 2 days</t>
  </si>
  <si>
    <t>1.21 to 1.27 [Member]</t>
  </si>
  <si>
    <t>9 years 4 months 2 days</t>
  </si>
  <si>
    <t>1.50 [Member]</t>
  </si>
  <si>
    <t>7 years 4 months 2 days</t>
  </si>
  <si>
    <t>1.52 to 1.99 [Member]</t>
  </si>
  <si>
    <t>8 years 10 months 28 days</t>
  </si>
  <si>
    <t>2.20 to 3.80 [Member]</t>
  </si>
  <si>
    <t>9 years 4 months 17 days</t>
  </si>
  <si>
    <t>8.00 to 15.00 [Member]</t>
  </si>
  <si>
    <t>5 years 10 months 10 days</t>
  </si>
  <si>
    <t>Stock Option Plans and 401(k) Plan (Details Narrative)</t>
  </si>
  <si>
    <t>Mar. 31, 2019USD ($)shares</t>
  </si>
  <si>
    <t>Number of share available for grant under 2016 Plan | shares</t>
  </si>
  <si>
    <t>Aggregate intrinsic value outstanding</t>
  </si>
  <si>
    <t>Unrecognized compensation cost</t>
  </si>
  <si>
    <t>Commitments, Contingencies, Guarantees and Indemnifications (Details) - Office Furniture And Equipment [Member] - USD ($)</t>
  </si>
  <si>
    <t>Office equipment</t>
  </si>
  <si>
    <t>Accumulated depreciation</t>
  </si>
  <si>
    <t>Net book value</t>
  </si>
  <si>
    <t>Commitments, Contingencies, Guarantees and Indemnifications (Details 1) - USD ($)</t>
  </si>
  <si>
    <t>Fiscal Years Ending March 31,</t>
  </si>
  <si>
    <t>2020</t>
  </si>
  <si>
    <t>2021</t>
  </si>
  <si>
    <t>2022</t>
  </si>
  <si>
    <t>Future minimum lease payments</t>
  </si>
  <si>
    <t>Less imputed interest included in minimum lease payments</t>
  </si>
  <si>
    <t>Present value of minimum lease payments</t>
  </si>
  <si>
    <t>Less current portion</t>
  </si>
  <si>
    <t>Non-current capital lease obligation</t>
  </si>
  <si>
    <t>Commitments, Contingencies, Guarantees and Indemnifications (Details 2)</t>
  </si>
  <si>
    <t>Mar. 31, 2019USD ($)</t>
  </si>
  <si>
    <t>2023</t>
  </si>
  <si>
    <t>Commitments, Contingencies, Guarantees and Indemnifications (Details Narrative) - USD ($)</t>
  </si>
  <si>
    <t>Facility rent expense</t>
  </si>
  <si>
    <t>Supplemental Financial Information (Detai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41111438</v>
      </c>
    </row>
    <row r="18" spans="1:4">
      <c r="A18" s="4" t="s">
        <v>30</v>
      </c>
      <c r="C18" s="6" t="n">
        <v>4262296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3100300</v>
      </c>
      <c r="C3" s="5" t="n">
        <v>10378300</v>
      </c>
    </row>
    <row r="4" spans="1:3">
      <c r="A4" s="4" t="s">
        <v>39</v>
      </c>
      <c r="B4" s="6" t="n">
        <v>300000</v>
      </c>
      <c r="C4" s="6" t="n">
        <v>0</v>
      </c>
    </row>
    <row r="5" spans="1:3">
      <c r="A5" s="4" t="s">
        <v>40</v>
      </c>
      <c r="B5" s="6" t="n">
        <v>250900</v>
      </c>
      <c r="C5" s="6" t="n">
        <v>644800</v>
      </c>
    </row>
    <row r="6" spans="1:3">
      <c r="A6" s="4" t="s">
        <v>41</v>
      </c>
      <c r="B6" s="6" t="n">
        <v>13651200</v>
      </c>
      <c r="C6" s="6" t="n">
        <v>11023100</v>
      </c>
    </row>
    <row r="7" spans="1:3">
      <c r="A7" s="4" t="s">
        <v>42</v>
      </c>
      <c r="B7" s="6" t="n">
        <v>312700</v>
      </c>
      <c r="C7" s="6" t="n">
        <v>207400</v>
      </c>
    </row>
    <row r="8" spans="1:3">
      <c r="A8" s="4" t="s">
        <v>43</v>
      </c>
      <c r="B8" s="6" t="n">
        <v>47800</v>
      </c>
      <c r="C8" s="6" t="n">
        <v>47800</v>
      </c>
    </row>
    <row r="9" spans="1:3">
      <c r="A9" s="4" t="s">
        <v>44</v>
      </c>
      <c r="B9" s="6" t="n">
        <v>14011700</v>
      </c>
      <c r="C9" s="6" t="n">
        <v>11278300</v>
      </c>
    </row>
    <row r="10" spans="1:3">
      <c r="A10" s="3" t="s">
        <v>45</v>
      </c>
    </row>
    <row r="11" spans="1:3">
      <c r="A11" s="4" t="s">
        <v>46</v>
      </c>
      <c r="B11" s="6" t="n">
        <v>1055000</v>
      </c>
      <c r="C11" s="6" t="n">
        <v>1195700</v>
      </c>
    </row>
    <row r="12" spans="1:3">
      <c r="A12" s="4" t="s">
        <v>47</v>
      </c>
      <c r="B12" s="6" t="n">
        <v>1685600</v>
      </c>
      <c r="C12" s="6" t="n">
        <v>206300</v>
      </c>
    </row>
    <row r="13" spans="1:3">
      <c r="A13" s="4" t="s">
        <v>48</v>
      </c>
      <c r="B13" s="6" t="n">
        <v>57300</v>
      </c>
      <c r="C13" s="6" t="n">
        <v>53900</v>
      </c>
    </row>
    <row r="14" spans="1:3">
      <c r="A14" s="4" t="s">
        <v>49</v>
      </c>
      <c r="B14" s="6" t="n">
        <v>3000</v>
      </c>
      <c r="C14" s="6" t="n">
        <v>2600</v>
      </c>
    </row>
    <row r="15" spans="1:3">
      <c r="A15" s="4" t="s">
        <v>50</v>
      </c>
      <c r="B15" s="6" t="n">
        <v>2800900</v>
      </c>
      <c r="C15" s="6" t="n">
        <v>1458500</v>
      </c>
    </row>
    <row r="16" spans="1:3">
      <c r="A16" s="3" t="s">
        <v>51</v>
      </c>
    </row>
    <row r="17" spans="1:3">
      <c r="A17" s="4" t="s">
        <v>52</v>
      </c>
      <c r="B17" s="6" t="n">
        <v>3748200</v>
      </c>
      <c r="C17" s="6" t="n">
        <v>2608300</v>
      </c>
    </row>
    <row r="18" spans="1:3">
      <c r="A18" s="4" t="s">
        <v>53</v>
      </c>
      <c r="B18" s="6" t="n">
        <v>381100</v>
      </c>
      <c r="C18" s="6" t="n">
        <v>285600</v>
      </c>
    </row>
    <row r="19" spans="1:3">
      <c r="A19" s="4" t="s">
        <v>49</v>
      </c>
      <c r="B19" s="6" t="n">
        <v>6300</v>
      </c>
      <c r="C19" s="6" t="n">
        <v>9300</v>
      </c>
    </row>
    <row r="20" spans="1:3">
      <c r="A20" s="4" t="s">
        <v>54</v>
      </c>
      <c r="B20" s="6" t="n">
        <v>4135600</v>
      </c>
      <c r="C20" s="6" t="n">
        <v>2903200</v>
      </c>
    </row>
    <row r="21" spans="1:3">
      <c r="A21" s="4" t="s">
        <v>55</v>
      </c>
      <c r="B21" s="6" t="n">
        <v>6936500</v>
      </c>
      <c r="C21" s="6" t="n">
        <v>4361700</v>
      </c>
    </row>
    <row r="22" spans="1:3">
      <c r="A22" s="3" t="s">
        <v>56</v>
      </c>
    </row>
    <row r="23" spans="1:3">
      <c r="A23" s="4" t="s">
        <v>57</v>
      </c>
      <c r="B23" s="6" t="n">
        <v>42800</v>
      </c>
      <c r="C23" s="6" t="n">
        <v>23100</v>
      </c>
    </row>
    <row r="24" spans="1:3">
      <c r="A24" s="4" t="s">
        <v>58</v>
      </c>
      <c r="B24" s="6" t="n">
        <v>192129900</v>
      </c>
      <c r="C24" s="6" t="n">
        <v>167401400</v>
      </c>
    </row>
    <row r="25" spans="1:3">
      <c r="A25" s="4" t="s">
        <v>59</v>
      </c>
      <c r="B25" s="6" t="n">
        <v>-3968100</v>
      </c>
      <c r="C25" s="6" t="n">
        <v>-3968100</v>
      </c>
    </row>
    <row r="26" spans="1:3">
      <c r="A26" s="4" t="s">
        <v>60</v>
      </c>
      <c r="B26" s="6" t="n">
        <v>-181133400</v>
      </c>
      <c r="C26" s="6" t="n">
        <v>-156543800</v>
      </c>
    </row>
    <row r="27" spans="1:3">
      <c r="A27" s="4" t="s">
        <v>61</v>
      </c>
      <c r="B27" s="6" t="n">
        <v>7075200</v>
      </c>
      <c r="C27" s="6" t="n">
        <v>6916600</v>
      </c>
    </row>
    <row r="28" spans="1:3">
      <c r="A28" s="4" t="s">
        <v>62</v>
      </c>
      <c r="B28" s="6" t="n">
        <v>14011700</v>
      </c>
      <c r="C28" s="6" t="n">
        <v>11278300</v>
      </c>
    </row>
    <row r="29" spans="1:3">
      <c r="A29" s="4" t="s">
        <v>63</v>
      </c>
    </row>
    <row r="30" spans="1:3">
      <c r="A30" s="3" t="s">
        <v>56</v>
      </c>
    </row>
    <row r="31" spans="1:3">
      <c r="A31" s="4" t="s">
        <v>64</v>
      </c>
      <c r="B31" s="6" t="n">
        <v>500</v>
      </c>
      <c r="C31" s="6" t="n">
        <v>500</v>
      </c>
    </row>
    <row r="32" spans="1:3">
      <c r="A32" s="4" t="s">
        <v>61</v>
      </c>
      <c r="B32" s="6" t="n">
        <v>500</v>
      </c>
      <c r="C32" s="6" t="n">
        <v>500</v>
      </c>
    </row>
    <row r="33" spans="1:3">
      <c r="A33" s="4" t="s">
        <v>65</v>
      </c>
    </row>
    <row r="34" spans="1:3">
      <c r="A34" s="3" t="s">
        <v>56</v>
      </c>
    </row>
    <row r="35" spans="1:3">
      <c r="A35" s="4" t="s">
        <v>64</v>
      </c>
      <c r="B35" s="6" t="n">
        <v>1200</v>
      </c>
      <c r="C35" s="6" t="n">
        <v>1200</v>
      </c>
    </row>
    <row r="36" spans="1:3">
      <c r="A36" s="4" t="s">
        <v>61</v>
      </c>
      <c r="B36" s="6" t="n">
        <v>1200</v>
      </c>
      <c r="C36" s="6" t="n">
        <v>1200</v>
      </c>
    </row>
    <row r="37" spans="1:3">
      <c r="A37" s="4" t="s">
        <v>66</v>
      </c>
    </row>
    <row r="38" spans="1:3">
      <c r="A38" s="3" t="s">
        <v>56</v>
      </c>
    </row>
    <row r="39" spans="1:3">
      <c r="A39" s="4" t="s">
        <v>64</v>
      </c>
      <c r="B39" s="6" t="n">
        <v>2300</v>
      </c>
      <c r="C39" s="6" t="n">
        <v>2300</v>
      </c>
    </row>
    <row r="40" spans="1:3">
      <c r="A40" s="4" t="s">
        <v>61</v>
      </c>
      <c r="B40" s="5" t="n">
        <v>2300</v>
      </c>
      <c r="C40" s="5"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178</v>
      </c>
      <c r="B7" s="4" t="s">
        <v>220</v>
      </c>
    </row>
    <row r="8" spans="1:2">
      <c r="A8" s="4" t="s">
        <v>221</v>
      </c>
      <c r="B8" s="4" t="s">
        <v>222</v>
      </c>
    </row>
    <row r="9" spans="1:2">
      <c r="A9" s="4" t="s">
        <v>223</v>
      </c>
      <c r="B9" s="4" t="s">
        <v>224</v>
      </c>
    </row>
    <row r="10" spans="1:2">
      <c r="A10" s="4" t="s">
        <v>190</v>
      </c>
      <c r="B10" s="4" t="s">
        <v>225</v>
      </c>
    </row>
    <row r="11" spans="1:2">
      <c r="A11" s="4" t="s">
        <v>226</v>
      </c>
      <c r="B11" s="4" t="s">
        <v>227</v>
      </c>
    </row>
    <row r="12" spans="1:2">
      <c r="A12" s="4" t="s">
        <v>193</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6</v>
      </c>
    </row>
    <row r="2" spans="1:3">
      <c r="A2" s="4" t="s">
        <v>68</v>
      </c>
      <c r="B2" s="4" t="s">
        <v>69</v>
      </c>
      <c r="C2" s="7" t="n">
        <v>0.001</v>
      </c>
    </row>
    <row r="3" spans="1:3">
      <c r="A3" s="4" t="s">
        <v>70</v>
      </c>
      <c r="B3" s="6" t="n">
        <v>10000000</v>
      </c>
      <c r="C3" s="6" t="n">
        <v>10000000</v>
      </c>
    </row>
    <row r="4" spans="1:3">
      <c r="A4" s="4" t="s">
        <v>71</v>
      </c>
      <c r="B4" s="4" t="s">
        <v>69</v>
      </c>
      <c r="C4" s="4" t="s">
        <v>69</v>
      </c>
    </row>
    <row r="5" spans="1:3">
      <c r="A5" s="4" t="s">
        <v>72</v>
      </c>
      <c r="B5" s="6" t="n">
        <v>100000000</v>
      </c>
      <c r="C5" s="6" t="n">
        <v>100000000</v>
      </c>
    </row>
    <row r="6" spans="1:3">
      <c r="A6" s="4" t="s">
        <v>73</v>
      </c>
      <c r="B6" s="6" t="n">
        <v>42758630</v>
      </c>
      <c r="C6" s="6" t="n">
        <v>23068280</v>
      </c>
    </row>
    <row r="7" spans="1:3">
      <c r="A7" s="4" t="s">
        <v>74</v>
      </c>
      <c r="B7" s="6" t="n">
        <v>42758630</v>
      </c>
      <c r="C7" s="6" t="n">
        <v>23068280</v>
      </c>
    </row>
    <row r="8" spans="1:3">
      <c r="A8" s="4" t="s">
        <v>63</v>
      </c>
    </row>
    <row r="9" spans="1:3">
      <c r="A9" s="4" t="s">
        <v>70</v>
      </c>
      <c r="B9" s="6" t="n">
        <v>500000</v>
      </c>
      <c r="C9" s="6" t="n">
        <v>500000</v>
      </c>
    </row>
    <row r="10" spans="1:3">
      <c r="A10" s="4" t="s">
        <v>75</v>
      </c>
      <c r="B10" s="6" t="n">
        <v>500000</v>
      </c>
      <c r="C10" s="6" t="n">
        <v>500000</v>
      </c>
    </row>
    <row r="11" spans="1:3">
      <c r="A11" s="4" t="s">
        <v>76</v>
      </c>
      <c r="B11" s="6" t="n">
        <v>500000</v>
      </c>
      <c r="C11" s="6" t="n">
        <v>500000</v>
      </c>
    </row>
    <row r="12" spans="1:3">
      <c r="A12" s="4" t="s">
        <v>65</v>
      </c>
    </row>
    <row r="13" spans="1:3">
      <c r="A13" s="4" t="s">
        <v>70</v>
      </c>
      <c r="B13" s="6" t="n">
        <v>4000000</v>
      </c>
      <c r="C13" s="6" t="n">
        <v>4000000</v>
      </c>
    </row>
    <row r="14" spans="1:3">
      <c r="A14" s="4" t="s">
        <v>75</v>
      </c>
      <c r="B14" s="6" t="n">
        <v>1160240</v>
      </c>
      <c r="C14" s="6" t="n">
        <v>1160240</v>
      </c>
    </row>
    <row r="15" spans="1:3">
      <c r="A15" s="4" t="s">
        <v>76</v>
      </c>
      <c r="B15" s="6" t="n">
        <v>1160240</v>
      </c>
      <c r="C15" s="6" t="n">
        <v>1160240</v>
      </c>
    </row>
    <row r="16" spans="1:3">
      <c r="A16" s="4" t="s">
        <v>66</v>
      </c>
    </row>
    <row r="17" spans="1:3">
      <c r="A17" s="4" t="s">
        <v>70</v>
      </c>
      <c r="B17" s="6" t="n">
        <v>3000000</v>
      </c>
      <c r="C17" s="6" t="n">
        <v>3000000</v>
      </c>
    </row>
    <row r="18" spans="1:3">
      <c r="A18" s="4" t="s">
        <v>75</v>
      </c>
      <c r="B18" s="6" t="n">
        <v>2318012</v>
      </c>
      <c r="C18" s="6" t="n">
        <v>2318012</v>
      </c>
    </row>
    <row r="19" spans="1:3">
      <c r="A19" s="4" t="s">
        <v>76</v>
      </c>
      <c r="B19" s="6" t="n">
        <v>2318012</v>
      </c>
      <c r="C19" s="6"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4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4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2</v>
      </c>
      <c r="B1" s="2" t="s">
        <v>2</v>
      </c>
      <c r="C1" s="2" t="s">
        <v>36</v>
      </c>
      <c r="D1" s="2" t="s">
        <v>293</v>
      </c>
    </row>
    <row r="2" spans="1:4">
      <c r="A2" s="3" t="s">
        <v>294</v>
      </c>
    </row>
    <row r="3" spans="1:4">
      <c r="A3" s="4" t="s">
        <v>60</v>
      </c>
      <c r="B3" s="5" t="n">
        <v>-181133400</v>
      </c>
      <c r="C3" s="5" t="n">
        <v>-156543800</v>
      </c>
    </row>
    <row r="4" spans="1:4">
      <c r="A4" s="4" t="s">
        <v>38</v>
      </c>
      <c r="B4" s="5" t="n">
        <v>13100300</v>
      </c>
      <c r="C4" s="5" t="n">
        <v>10378300</v>
      </c>
      <c r="D4" s="5" t="n">
        <v>2921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5</v>
      </c>
      <c r="B1" s="2" t="s">
        <v>78</v>
      </c>
      <c r="J1" s="2" t="s">
        <v>1</v>
      </c>
    </row>
    <row r="2" spans="1:11">
      <c r="B2" s="2" t="s">
        <v>2</v>
      </c>
      <c r="C2" s="2" t="s">
        <v>79</v>
      </c>
      <c r="D2" s="2" t="s">
        <v>4</v>
      </c>
      <c r="E2" s="2" t="s">
        <v>80</v>
      </c>
      <c r="F2" s="2" t="s">
        <v>36</v>
      </c>
      <c r="G2" s="2" t="s">
        <v>81</v>
      </c>
      <c r="H2" s="2" t="s">
        <v>82</v>
      </c>
      <c r="I2" s="2" t="s">
        <v>83</v>
      </c>
      <c r="J2" s="2" t="s">
        <v>2</v>
      </c>
      <c r="K2" s="2" t="s">
        <v>36</v>
      </c>
    </row>
    <row r="3" spans="1:11">
      <c r="A3" s="3" t="s">
        <v>296</v>
      </c>
    </row>
    <row r="4" spans="1:11">
      <c r="A4" s="4" t="s">
        <v>297</v>
      </c>
      <c r="B4" s="5" t="n">
        <v>-6014000</v>
      </c>
      <c r="C4" s="5" t="n">
        <v>-7508000</v>
      </c>
      <c r="D4" s="5" t="n">
        <v>-7719000</v>
      </c>
      <c r="E4" s="5" t="n">
        <v>-4488000</v>
      </c>
      <c r="F4" s="5" t="n">
        <v>-4342000</v>
      </c>
      <c r="G4" s="5" t="n">
        <v>-3467000</v>
      </c>
      <c r="H4" s="5" t="n">
        <v>-5254000</v>
      </c>
      <c r="I4" s="5" t="n">
        <v>-2512000</v>
      </c>
      <c r="J4" s="5" t="n">
        <v>-25729500</v>
      </c>
      <c r="K4" s="5" t="n">
        <v>-15575500</v>
      </c>
    </row>
    <row r="5" spans="1:11">
      <c r="A5" s="3" t="s">
        <v>298</v>
      </c>
    </row>
    <row r="6" spans="1:11">
      <c r="A6" s="4" t="s">
        <v>299</v>
      </c>
      <c r="B6" s="6" t="n">
        <v>35113753</v>
      </c>
      <c r="C6" s="6" t="n">
        <v>30696312</v>
      </c>
      <c r="D6" s="6" t="n">
        <v>25815245</v>
      </c>
      <c r="E6" s="6" t="n">
        <v>22987066</v>
      </c>
      <c r="F6" s="6" t="n">
        <v>22880968</v>
      </c>
      <c r="G6" s="6" t="n">
        <v>13895642</v>
      </c>
      <c r="H6" s="6" t="n">
        <v>9892016</v>
      </c>
      <c r="I6" s="6" t="n">
        <v>9034213</v>
      </c>
      <c r="J6" s="6" t="n">
        <v>28562490</v>
      </c>
      <c r="K6" s="6" t="n">
        <v>13890041</v>
      </c>
    </row>
    <row r="7" spans="1:11">
      <c r="A7" s="4" t="s">
        <v>98</v>
      </c>
      <c r="B7" s="8" t="n">
        <v>-0.17</v>
      </c>
      <c r="C7" s="8" t="n">
        <v>-0.24</v>
      </c>
      <c r="D7" s="8" t="n">
        <v>-0.3</v>
      </c>
      <c r="E7" s="8" t="n">
        <v>-0.2</v>
      </c>
      <c r="F7" s="8" t="n">
        <v>-0.19</v>
      </c>
      <c r="G7" s="8" t="n">
        <v>-0.25</v>
      </c>
      <c r="H7" s="8" t="n">
        <v>-0.53</v>
      </c>
      <c r="I7" s="8" t="n">
        <v>-0.28</v>
      </c>
      <c r="J7" s="8" t="n">
        <v>-0.9</v>
      </c>
      <c r="K7" s="8" t="n">
        <v>-1.12</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6</v>
      </c>
    </row>
    <row r="3" spans="1:3">
      <c r="A3" s="4" t="s">
        <v>301</v>
      </c>
      <c r="B3" s="6" t="n">
        <v>32307742</v>
      </c>
      <c r="C3" s="6" t="n">
        <v>26132106</v>
      </c>
    </row>
    <row r="4" spans="1:3">
      <c r="A4" s="4" t="s">
        <v>63</v>
      </c>
    </row>
    <row r="5" spans="1:3">
      <c r="A5" s="4" t="s">
        <v>301</v>
      </c>
      <c r="B5" s="6" t="n">
        <v>750000</v>
      </c>
      <c r="C5" s="6" t="n">
        <v>750000</v>
      </c>
    </row>
    <row r="6" spans="1:3">
      <c r="A6" s="4" t="s">
        <v>65</v>
      </c>
    </row>
    <row r="7" spans="1:3">
      <c r="A7" s="4" t="s">
        <v>301</v>
      </c>
      <c r="B7" s="6" t="n">
        <v>1160240</v>
      </c>
      <c r="C7" s="6" t="n">
        <v>1160240</v>
      </c>
    </row>
    <row r="8" spans="1:3">
      <c r="A8" s="4" t="s">
        <v>66</v>
      </c>
    </row>
    <row r="9" spans="1:3">
      <c r="A9" s="4" t="s">
        <v>301</v>
      </c>
      <c r="B9" s="6" t="n">
        <v>2318012</v>
      </c>
      <c r="C9" s="6" t="n">
        <v>2318012</v>
      </c>
    </row>
    <row r="10" spans="1:3">
      <c r="A10" s="4" t="s">
        <v>302</v>
      </c>
    </row>
    <row r="11" spans="1:3">
      <c r="A11" s="4" t="s">
        <v>301</v>
      </c>
      <c r="B11" s="6" t="n">
        <v>6626088</v>
      </c>
      <c r="C11" s="6" t="n">
        <v>5300338</v>
      </c>
    </row>
    <row r="12" spans="1:3">
      <c r="A12" s="4" t="s">
        <v>303</v>
      </c>
    </row>
    <row r="13" spans="1:3">
      <c r="A13" s="4" t="s">
        <v>301</v>
      </c>
      <c r="B13" s="6" t="n">
        <v>21453402</v>
      </c>
      <c r="C13" s="6" t="n">
        <v>166035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v>
      </c>
      <c r="C1" s="2" t="s">
        <v>36</v>
      </c>
    </row>
    <row r="2" spans="1:3">
      <c r="A2" s="3" t="s">
        <v>176</v>
      </c>
    </row>
    <row r="3" spans="1:3">
      <c r="A3" s="4" t="s">
        <v>311</v>
      </c>
      <c r="B3" s="5" t="n">
        <v>5900</v>
      </c>
      <c r="C3" s="5" t="n">
        <v>505900</v>
      </c>
    </row>
    <row r="4" spans="1:3">
      <c r="A4" s="4" t="s">
        <v>312</v>
      </c>
      <c r="B4" s="6" t="n">
        <v>105900</v>
      </c>
      <c r="C4" s="6" t="n">
        <v>0</v>
      </c>
    </row>
    <row r="5" spans="1:3">
      <c r="A5" s="4" t="s">
        <v>313</v>
      </c>
      <c r="B5" s="6" t="n">
        <v>96300</v>
      </c>
      <c r="C5" s="6" t="n">
        <v>88300</v>
      </c>
    </row>
    <row r="6" spans="1:3">
      <c r="A6" s="4" t="s">
        <v>314</v>
      </c>
      <c r="B6" s="6" t="n">
        <v>22300</v>
      </c>
      <c r="C6" s="6" t="n">
        <v>25900</v>
      </c>
    </row>
    <row r="7" spans="1:3">
      <c r="A7" s="4" t="s">
        <v>315</v>
      </c>
      <c r="B7" s="6" t="n">
        <v>20500</v>
      </c>
      <c r="C7" s="6" t="n">
        <v>24700</v>
      </c>
    </row>
    <row r="8" spans="1:3">
      <c r="A8" s="4" t="s">
        <v>40</v>
      </c>
      <c r="B8" s="5" t="n">
        <v>250900</v>
      </c>
      <c r="C8" s="5" t="n">
        <v>644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v>
      </c>
      <c r="B1" s="2" t="s">
        <v>78</v>
      </c>
      <c r="J1" s="2" t="s">
        <v>1</v>
      </c>
    </row>
    <row r="2" spans="1:11">
      <c r="B2" s="2" t="s">
        <v>2</v>
      </c>
      <c r="C2" s="2" t="s">
        <v>79</v>
      </c>
      <c r="D2" s="2" t="s">
        <v>4</v>
      </c>
      <c r="E2" s="2" t="s">
        <v>80</v>
      </c>
      <c r="F2" s="2" t="s">
        <v>36</v>
      </c>
      <c r="G2" s="2" t="s">
        <v>81</v>
      </c>
      <c r="H2" s="2" t="s">
        <v>82</v>
      </c>
      <c r="I2" s="2" t="s">
        <v>83</v>
      </c>
      <c r="J2" s="2" t="s">
        <v>2</v>
      </c>
      <c r="K2" s="2" t="s">
        <v>36</v>
      </c>
    </row>
    <row r="3" spans="1:11">
      <c r="A3" s="3" t="s">
        <v>84</v>
      </c>
    </row>
    <row r="4" spans="1:11">
      <c r="A4" s="4" t="s">
        <v>85</v>
      </c>
      <c r="B4" s="5" t="n">
        <v>3758000</v>
      </c>
      <c r="C4" s="5" t="n">
        <v>5335000</v>
      </c>
      <c r="D4" s="5" t="n">
        <v>5261000</v>
      </c>
      <c r="E4" s="5" t="n">
        <v>2744000</v>
      </c>
      <c r="F4" s="5" t="n">
        <v>2638000</v>
      </c>
      <c r="G4" s="5" t="n">
        <v>1602000</v>
      </c>
      <c r="H4" s="5" t="n">
        <v>2427000</v>
      </c>
      <c r="I4" s="5" t="n">
        <v>1096000</v>
      </c>
      <c r="J4" s="5" t="n">
        <v>17098500</v>
      </c>
      <c r="K4" s="5" t="n">
        <v>7762500</v>
      </c>
    </row>
    <row r="5" spans="1:11">
      <c r="A5" s="4" t="s">
        <v>86</v>
      </c>
      <c r="B5" s="6" t="n">
        <v>1964000</v>
      </c>
      <c r="C5" s="6" t="n">
        <v>1857000</v>
      </c>
      <c r="D5" s="6" t="n">
        <v>2171000</v>
      </c>
      <c r="E5" s="6" t="n">
        <v>1466000</v>
      </c>
      <c r="F5" s="6" t="n">
        <v>1440000</v>
      </c>
      <c r="G5" s="6" t="n">
        <v>1266000</v>
      </c>
      <c r="H5" s="6" t="n">
        <v>2567000</v>
      </c>
      <c r="I5" s="6" t="n">
        <v>1164000</v>
      </c>
      <c r="J5" s="6" t="n">
        <v>7457800</v>
      </c>
      <c r="K5" s="6" t="n">
        <v>6437100</v>
      </c>
    </row>
    <row r="6" spans="1:11">
      <c r="A6" s="4" t="s">
        <v>87</v>
      </c>
      <c r="B6" s="6" t="n">
        <v>5722000</v>
      </c>
      <c r="C6" s="6" t="n">
        <v>7192000</v>
      </c>
      <c r="D6" s="6" t="n">
        <v>7432000</v>
      </c>
      <c r="E6" s="6" t="n">
        <v>4210000</v>
      </c>
      <c r="F6" s="6" t="n">
        <v>4078000</v>
      </c>
      <c r="G6" s="6" t="n">
        <v>2868000</v>
      </c>
      <c r="H6" s="6" t="n">
        <v>4994000</v>
      </c>
      <c r="I6" s="6" t="n">
        <v>2260000</v>
      </c>
      <c r="J6" s="6" t="n">
        <v>24556300</v>
      </c>
      <c r="K6" s="6" t="n">
        <v>14199600</v>
      </c>
    </row>
    <row r="7" spans="1:11">
      <c r="A7" s="4" t="s">
        <v>88</v>
      </c>
      <c r="B7" s="6" t="n">
        <v>-5722000</v>
      </c>
      <c r="C7" s="6" t="n">
        <v>-7192000</v>
      </c>
      <c r="D7" s="6" t="n">
        <v>-7432000</v>
      </c>
      <c r="E7" s="6" t="n">
        <v>-4210000</v>
      </c>
      <c r="F7" s="6" t="n">
        <v>-4078000</v>
      </c>
      <c r="G7" s="6" t="n">
        <v>-2868000</v>
      </c>
      <c r="H7" s="6" t="n">
        <v>-4994000</v>
      </c>
      <c r="I7" s="6" t="n">
        <v>-2260000</v>
      </c>
      <c r="J7" s="6" t="n">
        <v>-24556300</v>
      </c>
      <c r="K7" s="6" t="n">
        <v>-14199600</v>
      </c>
    </row>
    <row r="8" spans="1:11">
      <c r="A8" s="3" t="s">
        <v>89</v>
      </c>
    </row>
    <row r="9" spans="1:11">
      <c r="A9" s="4" t="s">
        <v>90</v>
      </c>
      <c r="B9" s="6" t="n">
        <v>-1000</v>
      </c>
      <c r="C9" s="6" t="n">
        <v>-2000</v>
      </c>
      <c r="D9" s="6" t="n">
        <v>-3000</v>
      </c>
      <c r="E9" s="6" t="n">
        <v>-2000</v>
      </c>
      <c r="F9" s="6" t="n">
        <v>-1000</v>
      </c>
      <c r="G9" s="6" t="n">
        <v>-2000</v>
      </c>
      <c r="H9" s="6" t="n">
        <v>-3000</v>
      </c>
      <c r="I9" s="6" t="n">
        <v>-3000</v>
      </c>
      <c r="J9" s="6" t="n">
        <v>-8000</v>
      </c>
      <c r="K9" s="6" t="n">
        <v>-8900</v>
      </c>
    </row>
    <row r="10" spans="1:11">
      <c r="A10" s="4" t="s">
        <v>91</v>
      </c>
      <c r="B10" s="6" t="n">
        <v>0</v>
      </c>
      <c r="C10" s="6" t="n">
        <v>-23000</v>
      </c>
      <c r="D10" s="6" t="n">
        <v>0</v>
      </c>
      <c r="E10" s="6" t="n">
        <v>0</v>
      </c>
      <c r="F10" s="6" t="n">
        <v>0</v>
      </c>
      <c r="G10" s="6" t="n">
        <v>-135000</v>
      </c>
      <c r="H10" s="6" t="n">
        <v>0</v>
      </c>
      <c r="I10" s="6" t="n">
        <v>0</v>
      </c>
      <c r="J10" s="6" t="n">
        <v>-22700</v>
      </c>
      <c r="K10" s="6" t="n">
        <v>-135000</v>
      </c>
    </row>
    <row r="11" spans="1:11">
      <c r="A11" s="4" t="s">
        <v>92</v>
      </c>
      <c r="B11" s="6" t="n">
        <v>-5723000</v>
      </c>
      <c r="C11" s="6" t="n">
        <v>-7217000</v>
      </c>
      <c r="D11" s="6" t="n">
        <v>-7435000</v>
      </c>
      <c r="E11" s="6" t="n">
        <v>-4212000</v>
      </c>
      <c r="F11" s="6" t="n">
        <v>-4079000</v>
      </c>
      <c r="G11" s="6" t="n">
        <v>-3005000</v>
      </c>
      <c r="H11" s="6" t="n">
        <v>-4997000</v>
      </c>
      <c r="I11" s="6" t="n">
        <v>-2263000</v>
      </c>
      <c r="J11" s="6" t="n">
        <v>-24587000</v>
      </c>
      <c r="K11" s="6" t="n">
        <v>-14343500</v>
      </c>
    </row>
    <row r="12" spans="1:11">
      <c r="A12" s="4" t="s">
        <v>93</v>
      </c>
      <c r="B12" s="6" t="n">
        <v>0</v>
      </c>
      <c r="C12" s="6" t="n">
        <v>0</v>
      </c>
      <c r="D12" s="6" t="n">
        <v>0</v>
      </c>
      <c r="E12" s="6" t="n">
        <v>-2000</v>
      </c>
      <c r="F12" s="6" t="n">
        <v>0</v>
      </c>
      <c r="G12" s="6" t="n">
        <v>0</v>
      </c>
      <c r="H12" s="6" t="n">
        <v>0</v>
      </c>
      <c r="I12" s="6" t="n">
        <v>-2000</v>
      </c>
      <c r="J12" s="6" t="n">
        <v>-2600</v>
      </c>
      <c r="K12" s="6" t="n">
        <v>-2400</v>
      </c>
    </row>
    <row r="13" spans="1:11">
      <c r="A13" s="4" t="s">
        <v>94</v>
      </c>
      <c r="B13" s="6" t="n">
        <v>-5723000</v>
      </c>
      <c r="C13" s="6" t="n">
        <v>-7217000</v>
      </c>
      <c r="D13" s="6" t="n">
        <v>-7435000</v>
      </c>
      <c r="E13" s="6" t="n">
        <v>-4214000</v>
      </c>
      <c r="F13" s="6" t="n">
        <v>-4079000</v>
      </c>
      <c r="G13" s="6" t="n">
        <v>-3005000</v>
      </c>
      <c r="H13" s="6" t="n">
        <v>-4997000</v>
      </c>
      <c r="I13" s="6" t="n">
        <v>-2265000</v>
      </c>
      <c r="J13" s="6" t="n">
        <v>-24589600</v>
      </c>
      <c r="K13" s="6" t="n">
        <v>-14345900</v>
      </c>
    </row>
    <row r="14" spans="1:11">
      <c r="A14" s="4" t="s">
        <v>95</v>
      </c>
      <c r="B14" s="6" t="n">
        <v>-291000</v>
      </c>
      <c r="C14" s="6" t="n">
        <v>-291000</v>
      </c>
      <c r="D14" s="6" t="n">
        <v>-284000</v>
      </c>
      <c r="E14" s="6" t="n">
        <v>-274000</v>
      </c>
      <c r="F14" s="6" t="n">
        <v>-263000</v>
      </c>
      <c r="G14" s="6" t="n">
        <v>-263000</v>
      </c>
      <c r="H14" s="6" t="n">
        <v>-257000</v>
      </c>
      <c r="I14" s="6" t="n">
        <v>-247000</v>
      </c>
      <c r="J14" s="6" t="n">
        <v>-1139900</v>
      </c>
      <c r="K14" s="6" t="n">
        <v>-1030400</v>
      </c>
    </row>
    <row r="15" spans="1:11">
      <c r="A15" s="4" t="s">
        <v>96</v>
      </c>
      <c r="F15" s="6" t="n">
        <v>0</v>
      </c>
      <c r="G15" s="6" t="n">
        <v>-199000</v>
      </c>
      <c r="H15" s="6" t="n">
        <v>0</v>
      </c>
      <c r="I15" s="6" t="n">
        <v>0</v>
      </c>
      <c r="J15" s="6" t="n">
        <v>0</v>
      </c>
      <c r="K15" s="6" t="n">
        <v>199200</v>
      </c>
    </row>
    <row r="16" spans="1:11">
      <c r="A16" s="4" t="s">
        <v>97</v>
      </c>
      <c r="B16" s="5" t="n">
        <v>-6014000</v>
      </c>
      <c r="C16" s="5" t="n">
        <v>-7508000</v>
      </c>
      <c r="D16" s="5" t="n">
        <v>-7719000</v>
      </c>
      <c r="E16" s="5" t="n">
        <v>-4488000</v>
      </c>
      <c r="F16" s="5" t="n">
        <v>-4342000</v>
      </c>
      <c r="G16" s="5" t="n">
        <v>-3467000</v>
      </c>
      <c r="H16" s="5" t="n">
        <v>-5254000</v>
      </c>
      <c r="I16" s="5" t="n">
        <v>-2512000</v>
      </c>
      <c r="J16" s="5" t="n">
        <v>-25729500</v>
      </c>
      <c r="K16" s="5" t="n">
        <v>-15575500</v>
      </c>
    </row>
    <row r="17" spans="1:11">
      <c r="A17" s="4" t="s">
        <v>98</v>
      </c>
      <c r="B17" s="8" t="n">
        <v>-0.17</v>
      </c>
      <c r="C17" s="8" t="n">
        <v>-0.24</v>
      </c>
      <c r="D17" s="8" t="n">
        <v>-0.3</v>
      </c>
      <c r="E17" s="8" t="n">
        <v>-0.2</v>
      </c>
      <c r="F17" s="8" t="n">
        <v>-0.19</v>
      </c>
      <c r="G17" s="8" t="n">
        <v>-0.25</v>
      </c>
      <c r="H17" s="8" t="n">
        <v>-0.53</v>
      </c>
      <c r="I17" s="8" t="n">
        <v>-0.28</v>
      </c>
      <c r="J17" s="8" t="n">
        <v>-0.9</v>
      </c>
      <c r="K17" s="8" t="n">
        <v>-1.12</v>
      </c>
    </row>
    <row r="18" spans="1:11">
      <c r="A18" s="4" t="s">
        <v>99</v>
      </c>
      <c r="B18" s="6" t="n">
        <v>35113753</v>
      </c>
      <c r="C18" s="6" t="n">
        <v>30696312</v>
      </c>
      <c r="D18" s="6" t="n">
        <v>25815245</v>
      </c>
      <c r="E18" s="6" t="n">
        <v>22987066</v>
      </c>
      <c r="F18" s="6" t="n">
        <v>22880968</v>
      </c>
      <c r="G18" s="6" t="n">
        <v>13895642</v>
      </c>
      <c r="H18" s="6" t="n">
        <v>9892016</v>
      </c>
      <c r="I18" s="6" t="n">
        <v>9034213</v>
      </c>
      <c r="J18" s="6" t="n">
        <v>28562490</v>
      </c>
      <c r="K18" s="6" t="n">
        <v>13890041</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6</v>
      </c>
      <c r="B1" s="2" t="s">
        <v>2</v>
      </c>
      <c r="C1" s="2" t="s">
        <v>36</v>
      </c>
    </row>
    <row r="2" spans="1:3">
      <c r="A2" s="4" t="s">
        <v>317</v>
      </c>
      <c r="B2" s="5" t="n">
        <v>1246100</v>
      </c>
      <c r="C2" s="5" t="n">
        <v>1049500</v>
      </c>
    </row>
    <row r="3" spans="1:3">
      <c r="A3" s="4" t="s">
        <v>318</v>
      </c>
      <c r="B3" s="6" t="n">
        <v>-933400</v>
      </c>
      <c r="C3" s="6" t="n">
        <v>-842100</v>
      </c>
    </row>
    <row r="4" spans="1:3">
      <c r="A4" s="4" t="s">
        <v>42</v>
      </c>
      <c r="B4" s="6" t="n">
        <v>312700</v>
      </c>
      <c r="C4" s="6" t="n">
        <v>207400</v>
      </c>
    </row>
    <row r="5" spans="1:3">
      <c r="A5" s="4" t="s">
        <v>319</v>
      </c>
    </row>
    <row r="6" spans="1:3">
      <c r="A6" s="4" t="s">
        <v>317</v>
      </c>
      <c r="B6" s="6" t="n">
        <v>892500</v>
      </c>
      <c r="C6" s="6" t="n">
        <v>888300</v>
      </c>
    </row>
    <row r="7" spans="1:3">
      <c r="A7" s="4" t="s">
        <v>320</v>
      </c>
    </row>
    <row r="8" spans="1:3">
      <c r="A8" s="4" t="s">
        <v>317</v>
      </c>
      <c r="B8" s="6" t="n">
        <v>214400</v>
      </c>
      <c r="C8" s="6" t="n">
        <v>26900</v>
      </c>
    </row>
    <row r="9" spans="1:3">
      <c r="A9" s="4" t="s">
        <v>321</v>
      </c>
    </row>
    <row r="10" spans="1:3">
      <c r="A10" s="4" t="s">
        <v>317</v>
      </c>
      <c r="B10" s="6" t="n">
        <v>54600</v>
      </c>
      <c r="C10" s="6" t="n">
        <v>54600</v>
      </c>
    </row>
    <row r="11" spans="1:3">
      <c r="A11" s="4" t="s">
        <v>322</v>
      </c>
    </row>
    <row r="12" spans="1:3">
      <c r="A12" s="4" t="s">
        <v>317</v>
      </c>
      <c r="B12" s="5" t="n">
        <v>84600</v>
      </c>
      <c r="C12" s="5" t="n">
        <v>79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3</v>
      </c>
      <c r="B1" s="2" t="s">
        <v>1</v>
      </c>
    </row>
    <row r="2" spans="1:3">
      <c r="B2" s="2" t="s">
        <v>2</v>
      </c>
      <c r="C2" s="2" t="s">
        <v>36</v>
      </c>
    </row>
    <row r="3" spans="1:3">
      <c r="A3" s="3" t="s">
        <v>324</v>
      </c>
    </row>
    <row r="4" spans="1:3">
      <c r="A4" s="4" t="s">
        <v>325</v>
      </c>
      <c r="B4" s="5" t="n">
        <v>88300</v>
      </c>
      <c r="C4" s="5" t="n">
        <v>77800</v>
      </c>
    </row>
    <row r="5" spans="1:3">
      <c r="A5" s="4" t="s">
        <v>326</v>
      </c>
      <c r="B5" s="6" t="n">
        <v>2900</v>
      </c>
      <c r="C5" s="6" t="n">
        <v>2900</v>
      </c>
    </row>
    <row r="6" spans="1:3">
      <c r="A6" s="4" t="s">
        <v>327</v>
      </c>
      <c r="B6" s="5" t="n">
        <v>91200</v>
      </c>
      <c r="C6" s="5" t="n">
        <v>80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8</v>
      </c>
      <c r="B1" s="2" t="s">
        <v>2</v>
      </c>
      <c r="C1" s="2" t="s">
        <v>36</v>
      </c>
    </row>
    <row r="2" spans="1:3">
      <c r="A2" s="3" t="s">
        <v>182</v>
      </c>
    </row>
    <row r="3" spans="1:3">
      <c r="A3" s="4" t="s">
        <v>329</v>
      </c>
      <c r="B3" s="5" t="n">
        <v>1067600</v>
      </c>
      <c r="C3" s="5" t="n">
        <v>176600</v>
      </c>
    </row>
    <row r="4" spans="1:3">
      <c r="A4" s="4" t="s">
        <v>330</v>
      </c>
      <c r="B4" s="6" t="n">
        <v>439200</v>
      </c>
      <c r="C4" s="6" t="n">
        <v>0</v>
      </c>
    </row>
    <row r="5" spans="1:3">
      <c r="A5" s="4" t="s">
        <v>331</v>
      </c>
      <c r="B5" s="6" t="n">
        <v>172100</v>
      </c>
      <c r="C5" s="6" t="n">
        <v>27000</v>
      </c>
    </row>
    <row r="6" spans="1:3">
      <c r="A6" s="4" t="s">
        <v>315</v>
      </c>
      <c r="B6" s="6" t="n">
        <v>6700</v>
      </c>
      <c r="C6" s="6" t="n">
        <v>2700</v>
      </c>
    </row>
    <row r="7" spans="1:3">
      <c r="A7" s="4" t="s">
        <v>47</v>
      </c>
      <c r="B7" s="5" t="n">
        <v>1685600</v>
      </c>
      <c r="C7" s="5" t="n">
        <v>206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2</v>
      </c>
      <c r="B1" s="2" t="s">
        <v>2</v>
      </c>
      <c r="C1" s="2" t="s">
        <v>36</v>
      </c>
    </row>
    <row r="2" spans="1:3">
      <c r="A2" s="3" t="s">
        <v>333</v>
      </c>
    </row>
    <row r="3" spans="1:3">
      <c r="A3" s="4" t="s">
        <v>334</v>
      </c>
      <c r="B3" s="5" t="n">
        <v>57300</v>
      </c>
      <c r="C3" s="5" t="n">
        <v>53900</v>
      </c>
    </row>
    <row r="4" spans="1:3">
      <c r="A4" s="3" t="s">
        <v>335</v>
      </c>
    </row>
    <row r="5" spans="1:3">
      <c r="A5" s="4" t="s">
        <v>334</v>
      </c>
      <c r="B5" s="6" t="n">
        <v>0</v>
      </c>
      <c r="C5" s="6" t="n">
        <v>0</v>
      </c>
    </row>
    <row r="6" spans="1:3">
      <c r="A6" s="3" t="s">
        <v>138</v>
      </c>
    </row>
    <row r="7" spans="1:3">
      <c r="A7" s="4" t="s">
        <v>336</v>
      </c>
      <c r="B7" s="5" t="n">
        <v>57300</v>
      </c>
      <c r="C7" s="5" t="n">
        <v>53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7"/>
    <col customWidth="1" max="2" min="2" width="25"/>
    <col customWidth="1" max="3" min="3" width="14"/>
  </cols>
  <sheetData>
    <row r="1" spans="1:3">
      <c r="A1" s="1" t="s">
        <v>337</v>
      </c>
      <c r="B1" s="2" t="s">
        <v>1</v>
      </c>
    </row>
    <row r="2" spans="1:3">
      <c r="B2" s="2" t="s">
        <v>2</v>
      </c>
      <c r="C2" s="2" t="s">
        <v>36</v>
      </c>
    </row>
    <row r="3" spans="1:3">
      <c r="A3" s="3" t="s">
        <v>338</v>
      </c>
    </row>
    <row r="4" spans="1:3">
      <c r="A4" s="4" t="s">
        <v>339</v>
      </c>
      <c r="B4" s="8" t="n">
        <v>1.45</v>
      </c>
      <c r="C4" s="8" t="n">
        <v>1.44</v>
      </c>
    </row>
    <row r="5" spans="1:3">
      <c r="A5" s="4" t="s">
        <v>340</v>
      </c>
      <c r="B5" s="4" t="s">
        <v>341</v>
      </c>
      <c r="C5" s="4" t="s">
        <v>342</v>
      </c>
    </row>
    <row r="6" spans="1:3">
      <c r="A6" s="4" t="s">
        <v>343</v>
      </c>
      <c r="B6" s="4" t="s">
        <v>344</v>
      </c>
      <c r="C6" s="4" t="s">
        <v>345</v>
      </c>
    </row>
    <row r="7" spans="1:3">
      <c r="A7" s="4" t="s">
        <v>346</v>
      </c>
      <c r="B7" s="4" t="s">
        <v>347</v>
      </c>
      <c r="C7" s="4" t="s">
        <v>347</v>
      </c>
    </row>
    <row r="8" spans="1:3">
      <c r="A8" s="4" t="s">
        <v>348</v>
      </c>
    </row>
    <row r="9" spans="1:3">
      <c r="A9" s="3" t="s">
        <v>338</v>
      </c>
    </row>
    <row r="10" spans="1:3">
      <c r="A10" s="4" t="s">
        <v>349</v>
      </c>
      <c r="B10" s="8" t="n">
        <v>1.17</v>
      </c>
    </row>
    <row r="11" spans="1:3">
      <c r="A11" s="4" t="s">
        <v>339</v>
      </c>
      <c r="B11" s="8" t="n">
        <v>1.82</v>
      </c>
    </row>
    <row r="12" spans="1:3">
      <c r="A12" s="4" t="s">
        <v>340</v>
      </c>
      <c r="B12" s="4" t="s">
        <v>350</v>
      </c>
    </row>
    <row r="13" spans="1:3">
      <c r="A13" s="4" t="s">
        <v>351</v>
      </c>
      <c r="B13" s="4" t="s">
        <v>352</v>
      </c>
    </row>
    <row r="14" spans="1:3">
      <c r="A14" s="4" t="s">
        <v>343</v>
      </c>
      <c r="B14" s="4" t="s">
        <v>353</v>
      </c>
    </row>
    <row r="15" spans="1:3">
      <c r="A15" s="4" t="s">
        <v>346</v>
      </c>
      <c r="B15" s="4" t="s">
        <v>347</v>
      </c>
    </row>
    <row r="16" spans="1:3">
      <c r="A16" s="4" t="s">
        <v>354</v>
      </c>
      <c r="B16" s="6" t="n">
        <v>503641</v>
      </c>
    </row>
    <row r="17" spans="1:3">
      <c r="A17" s="4" t="s">
        <v>355</v>
      </c>
      <c r="B17" s="8" t="n">
        <v>0.77</v>
      </c>
    </row>
    <row r="18" spans="1:3">
      <c r="A18" s="4" t="s">
        <v>356</v>
      </c>
    </row>
    <row r="19" spans="1:3">
      <c r="A19" s="3" t="s">
        <v>338</v>
      </c>
    </row>
    <row r="20" spans="1:3">
      <c r="A20" s="4" t="s">
        <v>349</v>
      </c>
      <c r="B20" s="9" t="n">
        <v>1.17</v>
      </c>
    </row>
    <row r="21" spans="1:3">
      <c r="A21" s="4" t="s">
        <v>339</v>
      </c>
      <c r="B21" s="7" t="n">
        <v>0.001</v>
      </c>
    </row>
    <row r="22" spans="1:3">
      <c r="A22" s="4" t="s">
        <v>340</v>
      </c>
      <c r="B22" s="4" t="s">
        <v>350</v>
      </c>
    </row>
    <row r="23" spans="1:3">
      <c r="A23" s="4" t="s">
        <v>351</v>
      </c>
      <c r="B23" s="4" t="s">
        <v>352</v>
      </c>
    </row>
    <row r="24" spans="1:3">
      <c r="A24" s="4" t="s">
        <v>343</v>
      </c>
      <c r="B24" s="4" t="s">
        <v>353</v>
      </c>
    </row>
    <row r="25" spans="1:3">
      <c r="A25" s="4" t="s">
        <v>346</v>
      </c>
      <c r="B25" s="4" t="s">
        <v>347</v>
      </c>
    </row>
    <row r="26" spans="1:3">
      <c r="A26" s="4" t="s">
        <v>354</v>
      </c>
      <c r="B26" s="6" t="n">
        <v>503641</v>
      </c>
    </row>
    <row r="27" spans="1:3">
      <c r="A27" s="4" t="s">
        <v>355</v>
      </c>
      <c r="B27" s="8" t="n">
        <v>1.17</v>
      </c>
    </row>
    <row r="28" spans="1:3">
      <c r="A28" s="4" t="s">
        <v>357</v>
      </c>
    </row>
    <row r="29" spans="1:3">
      <c r="A29" s="3" t="s">
        <v>338</v>
      </c>
    </row>
    <row r="30" spans="1:3">
      <c r="A30" s="4" t="s">
        <v>349</v>
      </c>
      <c r="B30" s="9" t="n">
        <v>1.8</v>
      </c>
    </row>
    <row r="31" spans="1:3">
      <c r="A31" s="4" t="s">
        <v>339</v>
      </c>
      <c r="B31" s="8" t="n">
        <v>1.75</v>
      </c>
    </row>
    <row r="32" spans="1:3">
      <c r="A32" s="4" t="s">
        <v>340</v>
      </c>
      <c r="B32" s="4" t="s">
        <v>358</v>
      </c>
    </row>
    <row r="33" spans="1:3">
      <c r="A33" s="4" t="s">
        <v>351</v>
      </c>
      <c r="B33" s="4" t="s">
        <v>359</v>
      </c>
    </row>
    <row r="34" spans="1:3">
      <c r="A34" s="4" t="s">
        <v>343</v>
      </c>
      <c r="B34" s="4" t="s">
        <v>360</v>
      </c>
    </row>
    <row r="35" spans="1:3">
      <c r="A35" s="4" t="s">
        <v>346</v>
      </c>
      <c r="B35" s="4" t="s">
        <v>347</v>
      </c>
    </row>
    <row r="36" spans="1:3">
      <c r="A36" s="4" t="s">
        <v>354</v>
      </c>
      <c r="B36" s="6" t="n">
        <v>23800</v>
      </c>
    </row>
    <row r="37" spans="1:3">
      <c r="A37" s="4" t="s">
        <v>355</v>
      </c>
      <c r="B37" s="8" t="n">
        <v>1.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6"/>
    <col customWidth="1" max="3" min="3" width="25"/>
  </cols>
  <sheetData>
    <row r="1" spans="1:3">
      <c r="A1" s="1" t="s">
        <v>361</v>
      </c>
      <c r="B1" s="2" t="s">
        <v>1</v>
      </c>
    </row>
    <row r="2" spans="1:3">
      <c r="B2" s="2" t="s">
        <v>2</v>
      </c>
      <c r="C2" s="2" t="s">
        <v>36</v>
      </c>
    </row>
    <row r="3" spans="1:3">
      <c r="A3" s="4" t="s">
        <v>339</v>
      </c>
      <c r="B3" s="8" t="n">
        <v>1.45</v>
      </c>
      <c r="C3" s="8" t="n">
        <v>1.44</v>
      </c>
    </row>
    <row r="4" spans="1:3">
      <c r="A4" s="4" t="s">
        <v>340</v>
      </c>
      <c r="B4" s="4" t="s">
        <v>341</v>
      </c>
      <c r="C4" s="4" t="s">
        <v>342</v>
      </c>
    </row>
    <row r="5" spans="1:3">
      <c r="A5" s="4" t="s">
        <v>343</v>
      </c>
      <c r="B5" s="4" t="s">
        <v>344</v>
      </c>
      <c r="C5" s="4" t="s">
        <v>345</v>
      </c>
    </row>
    <row r="6" spans="1:3">
      <c r="A6" s="4" t="s">
        <v>346</v>
      </c>
      <c r="B6" s="4" t="s">
        <v>347</v>
      </c>
      <c r="C6" s="4" t="s">
        <v>347</v>
      </c>
    </row>
    <row r="7" spans="1:3">
      <c r="A7" s="4" t="s">
        <v>362</v>
      </c>
    </row>
    <row r="8" spans="1:3">
      <c r="A8" s="4" t="s">
        <v>349</v>
      </c>
      <c r="C8" s="8" t="n">
        <v>1.54</v>
      </c>
    </row>
    <row r="9" spans="1:3">
      <c r="A9" s="4" t="s">
        <v>339</v>
      </c>
      <c r="C9" s="8" t="n">
        <v>3.99</v>
      </c>
    </row>
    <row r="10" spans="1:3">
      <c r="A10" s="4" t="s">
        <v>340</v>
      </c>
      <c r="C10" s="4" t="s">
        <v>363</v>
      </c>
    </row>
    <row r="11" spans="1:3">
      <c r="A11" s="4" t="s">
        <v>351</v>
      </c>
      <c r="C11" s="4" t="s">
        <v>364</v>
      </c>
    </row>
    <row r="12" spans="1:3">
      <c r="A12" s="4" t="s">
        <v>343</v>
      </c>
      <c r="C12" s="4" t="s">
        <v>365</v>
      </c>
    </row>
    <row r="13" spans="1:3">
      <c r="A13" s="4" t="s">
        <v>346</v>
      </c>
      <c r="C13" s="4" t="s">
        <v>347</v>
      </c>
    </row>
    <row r="14" spans="1:3">
      <c r="A14" s="4" t="s">
        <v>354</v>
      </c>
      <c r="C14" s="6" t="n">
        <v>247500</v>
      </c>
    </row>
    <row r="15" spans="1:3">
      <c r="A15" s="4" t="s">
        <v>366</v>
      </c>
      <c r="C15" s="8" t="n">
        <v>0.71</v>
      </c>
    </row>
    <row r="16" spans="1:3">
      <c r="A16" s="4" t="s">
        <v>367</v>
      </c>
    </row>
    <row r="17" spans="1:3">
      <c r="A17" s="4" t="s">
        <v>349</v>
      </c>
      <c r="C17" s="9" t="n">
        <v>1.14</v>
      </c>
    </row>
    <row r="18" spans="1:3">
      <c r="A18" s="4" t="s">
        <v>339</v>
      </c>
      <c r="C18" s="8" t="n">
        <v>2.32</v>
      </c>
    </row>
    <row r="19" spans="1:3">
      <c r="A19" s="4" t="s">
        <v>340</v>
      </c>
      <c r="C19" s="4" t="s">
        <v>368</v>
      </c>
    </row>
    <row r="20" spans="1:3">
      <c r="A20" s="4" t="s">
        <v>351</v>
      </c>
      <c r="C20" s="4" t="s">
        <v>369</v>
      </c>
    </row>
    <row r="21" spans="1:3">
      <c r="A21" s="4" t="s">
        <v>343</v>
      </c>
      <c r="C21" s="4" t="s">
        <v>370</v>
      </c>
    </row>
    <row r="22" spans="1:3">
      <c r="A22" s="4" t="s">
        <v>346</v>
      </c>
      <c r="C22" s="4" t="s">
        <v>347</v>
      </c>
    </row>
    <row r="23" spans="1:3">
      <c r="A23" s="4" t="s">
        <v>354</v>
      </c>
      <c r="C23" s="6" t="n">
        <v>178572</v>
      </c>
    </row>
    <row r="24" spans="1:3">
      <c r="A24" s="4" t="s">
        <v>366</v>
      </c>
      <c r="C24" s="8" t="n">
        <v>0.64</v>
      </c>
    </row>
    <row r="25" spans="1:3">
      <c r="A25" s="4" t="s">
        <v>371</v>
      </c>
    </row>
    <row r="26" spans="1:3">
      <c r="A26" s="4" t="s">
        <v>349</v>
      </c>
      <c r="C26" s="9" t="n">
        <v>1.54</v>
      </c>
    </row>
    <row r="27" spans="1:3">
      <c r="A27" s="4" t="s">
        <v>339</v>
      </c>
      <c r="C27" s="5" t="n">
        <v>2</v>
      </c>
    </row>
    <row r="28" spans="1:3">
      <c r="A28" s="4" t="s">
        <v>340</v>
      </c>
      <c r="C28" s="4" t="s">
        <v>363</v>
      </c>
    </row>
    <row r="29" spans="1:3">
      <c r="A29" s="4" t="s">
        <v>351</v>
      </c>
      <c r="C29" s="4" t="s">
        <v>364</v>
      </c>
    </row>
    <row r="30" spans="1:3">
      <c r="A30" s="4" t="s">
        <v>343</v>
      </c>
      <c r="C30" s="4" t="s">
        <v>365</v>
      </c>
    </row>
    <row r="31" spans="1:3">
      <c r="A31" s="4" t="s">
        <v>346</v>
      </c>
      <c r="C31" s="4" t="s">
        <v>347</v>
      </c>
    </row>
    <row r="32" spans="1:3">
      <c r="A32" s="4" t="s">
        <v>354</v>
      </c>
      <c r="C32" s="6" t="n">
        <v>495001</v>
      </c>
    </row>
    <row r="33" spans="1:3">
      <c r="A33" s="4" t="s">
        <v>366</v>
      </c>
      <c r="C33" s="8" t="n">
        <v>0.92</v>
      </c>
    </row>
    <row r="34" spans="1:3">
      <c r="A34" s="4" t="s">
        <v>372</v>
      </c>
    </row>
    <row r="35" spans="1:3">
      <c r="A35" s="4" t="s">
        <v>349</v>
      </c>
      <c r="C35" s="9" t="n">
        <v>1.14</v>
      </c>
    </row>
    <row r="36" spans="1:3">
      <c r="A36" s="4" t="s">
        <v>339</v>
      </c>
      <c r="C36" s="8" t="n">
        <v>1.58</v>
      </c>
    </row>
    <row r="37" spans="1:3">
      <c r="A37" s="4" t="s">
        <v>340</v>
      </c>
      <c r="C37" s="4" t="s">
        <v>368</v>
      </c>
    </row>
    <row r="38" spans="1:3">
      <c r="A38" s="4" t="s">
        <v>351</v>
      </c>
      <c r="C38" s="4" t="s">
        <v>369</v>
      </c>
    </row>
    <row r="39" spans="1:3">
      <c r="A39" s="4" t="s">
        <v>343</v>
      </c>
      <c r="C39" s="4" t="s">
        <v>370</v>
      </c>
    </row>
    <row r="40" spans="1:3">
      <c r="A40" s="4" t="s">
        <v>346</v>
      </c>
      <c r="C40" s="4" t="s">
        <v>347</v>
      </c>
    </row>
    <row r="41" spans="1:3">
      <c r="A41" s="4" t="s">
        <v>354</v>
      </c>
      <c r="C41" s="6" t="n">
        <v>178572</v>
      </c>
    </row>
    <row r="42" spans="1:3">
      <c r="A42" s="4" t="s">
        <v>366</v>
      </c>
      <c r="C42" s="8" t="n">
        <v>0.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38"/>
    <col customWidth="1" max="2" min="2" width="30"/>
  </cols>
  <sheetData>
    <row r="1" spans="1:2">
      <c r="A1" s="1" t="s">
        <v>373</v>
      </c>
      <c r="B1" s="2" t="s">
        <v>1</v>
      </c>
    </row>
    <row r="2" spans="1:2">
      <c r="B2" s="2" t="s">
        <v>374</v>
      </c>
    </row>
    <row r="3" spans="1:2">
      <c r="A3" s="4" t="s">
        <v>375</v>
      </c>
    </row>
    <row r="4" spans="1:2">
      <c r="A4" s="4" t="s">
        <v>376</v>
      </c>
      <c r="B4" s="10" t="n">
        <v>1.5</v>
      </c>
    </row>
    <row r="5" spans="1:2">
      <c r="A5" s="4" t="s">
        <v>377</v>
      </c>
      <c r="B5" s="4" t="s">
        <v>378</v>
      </c>
    </row>
    <row r="6" spans="1:2">
      <c r="A6" s="4" t="s">
        <v>379</v>
      </c>
      <c r="B6" s="6" t="n">
        <v>14335200</v>
      </c>
    </row>
    <row r="7" spans="1:2">
      <c r="A7" s="4" t="s">
        <v>380</v>
      </c>
      <c r="B7" s="6" t="n">
        <v>13857200</v>
      </c>
    </row>
    <row r="8" spans="1:2">
      <c r="A8" s="4" t="s">
        <v>381</v>
      </c>
    </row>
    <row r="9" spans="1:2">
      <c r="A9" s="4" t="s">
        <v>376</v>
      </c>
      <c r="B9" s="8" t="n">
        <v>1.59</v>
      </c>
    </row>
    <row r="10" spans="1:2">
      <c r="A10" s="4" t="s">
        <v>377</v>
      </c>
      <c r="B10" s="4" t="s">
        <v>382</v>
      </c>
    </row>
    <row r="11" spans="1:2">
      <c r="A11" s="4" t="s">
        <v>379</v>
      </c>
      <c r="B11" s="6" t="n">
        <v>292000</v>
      </c>
    </row>
    <row r="12" spans="1:2">
      <c r="A12" s="4" t="s">
        <v>380</v>
      </c>
      <c r="B12" s="6" t="n">
        <v>0</v>
      </c>
    </row>
    <row r="13" spans="1:2">
      <c r="A13" s="4" t="s">
        <v>383</v>
      </c>
    </row>
    <row r="14" spans="1:2">
      <c r="A14" s="4" t="s">
        <v>376</v>
      </c>
      <c r="B14" s="8" t="n">
        <v>1.69</v>
      </c>
    </row>
    <row r="15" spans="1:2">
      <c r="A15" s="4" t="s">
        <v>377</v>
      </c>
      <c r="B15" s="4" t="s">
        <v>382</v>
      </c>
    </row>
    <row r="16" spans="1:2">
      <c r="A16" s="4" t="s">
        <v>379</v>
      </c>
      <c r="B16" s="6" t="n">
        <v>12000</v>
      </c>
    </row>
    <row r="17" spans="1:2">
      <c r="A17" s="4" t="s">
        <v>380</v>
      </c>
      <c r="B17" s="6" t="n">
        <v>0</v>
      </c>
    </row>
    <row r="18" spans="1:2">
      <c r="A18" s="4" t="s">
        <v>384</v>
      </c>
    </row>
    <row r="19" spans="1:2">
      <c r="A19" s="4" t="s">
        <v>376</v>
      </c>
      <c r="B19" s="10" t="n">
        <v>1.7</v>
      </c>
    </row>
    <row r="20" spans="1:2">
      <c r="A20" s="4" t="s">
        <v>377</v>
      </c>
      <c r="B20" s="4" t="s">
        <v>385</v>
      </c>
    </row>
    <row r="21" spans="1:2">
      <c r="A21" s="4" t="s">
        <v>379</v>
      </c>
      <c r="B21" s="6" t="n">
        <v>182434</v>
      </c>
    </row>
    <row r="22" spans="1:2">
      <c r="A22" s="4" t="s">
        <v>380</v>
      </c>
      <c r="B22" s="6" t="n">
        <v>182434</v>
      </c>
    </row>
    <row r="23" spans="1:2">
      <c r="A23" s="4" t="s">
        <v>386</v>
      </c>
    </row>
    <row r="24" spans="1:2">
      <c r="A24" s="4" t="s">
        <v>376</v>
      </c>
      <c r="B24" s="8" t="n">
        <v>1.75</v>
      </c>
    </row>
    <row r="25" spans="1:2">
      <c r="A25" s="4" t="s">
        <v>377</v>
      </c>
      <c r="B25" s="4" t="s">
        <v>382</v>
      </c>
    </row>
    <row r="26" spans="1:2">
      <c r="A26" s="4" t="s">
        <v>379</v>
      </c>
      <c r="B26" s="6" t="n">
        <v>23800</v>
      </c>
    </row>
    <row r="27" spans="1:2">
      <c r="A27" s="4" t="s">
        <v>380</v>
      </c>
      <c r="B27" s="6" t="n">
        <v>0</v>
      </c>
    </row>
    <row r="28" spans="1:2">
      <c r="A28" s="4" t="s">
        <v>387</v>
      </c>
    </row>
    <row r="29" spans="1:2">
      <c r="A29" s="4" t="s">
        <v>376</v>
      </c>
      <c r="B29" s="10" t="n">
        <v>1.8</v>
      </c>
    </row>
    <row r="30" spans="1:2">
      <c r="A30" s="4" t="s">
        <v>377</v>
      </c>
      <c r="B30" s="4" t="s">
        <v>388</v>
      </c>
    </row>
    <row r="31" spans="1:2">
      <c r="A31" s="4" t="s">
        <v>379</v>
      </c>
      <c r="B31" s="6" t="n">
        <v>115385</v>
      </c>
    </row>
    <row r="32" spans="1:2">
      <c r="A32" s="4" t="s">
        <v>380</v>
      </c>
      <c r="B32" s="6" t="n">
        <v>115385</v>
      </c>
    </row>
    <row r="33" spans="1:2">
      <c r="A33" s="4" t="s">
        <v>389</v>
      </c>
    </row>
    <row r="34" spans="1:2">
      <c r="A34" s="4" t="s">
        <v>376</v>
      </c>
      <c r="B34" s="8" t="n">
        <v>1.82</v>
      </c>
    </row>
    <row r="35" spans="1:2">
      <c r="A35" s="4" t="s">
        <v>377</v>
      </c>
      <c r="B35" s="4" t="s">
        <v>390</v>
      </c>
    </row>
    <row r="36" spans="1:2">
      <c r="A36" s="4" t="s">
        <v>379</v>
      </c>
      <c r="B36" s="6" t="n">
        <v>1388931</v>
      </c>
    </row>
    <row r="37" spans="1:2">
      <c r="A37" s="4" t="s">
        <v>380</v>
      </c>
      <c r="B37" s="6" t="n">
        <v>1388931</v>
      </c>
    </row>
    <row r="38" spans="1:2">
      <c r="A38" s="4" t="s">
        <v>391</v>
      </c>
    </row>
    <row r="39" spans="1:2">
      <c r="A39" s="4" t="s">
        <v>376</v>
      </c>
      <c r="B39" s="5" t="n">
        <v>2</v>
      </c>
    </row>
    <row r="40" spans="1:2">
      <c r="A40" s="4" t="s">
        <v>377</v>
      </c>
      <c r="B40" s="4" t="s">
        <v>392</v>
      </c>
    </row>
    <row r="41" spans="1:2">
      <c r="A41" s="4" t="s">
        <v>379</v>
      </c>
      <c r="B41" s="6" t="n">
        <v>523573</v>
      </c>
    </row>
    <row r="42" spans="1:2">
      <c r="A42" s="4" t="s">
        <v>380</v>
      </c>
      <c r="B42" s="6" t="n">
        <v>523573</v>
      </c>
    </row>
    <row r="43" spans="1:2">
      <c r="A43" s="4" t="s">
        <v>393</v>
      </c>
    </row>
    <row r="44" spans="1:2">
      <c r="A44" s="4" t="s">
        <v>376</v>
      </c>
      <c r="B44" s="10" t="n">
        <v>2.2</v>
      </c>
    </row>
    <row r="45" spans="1:2">
      <c r="A45" s="4" t="s">
        <v>377</v>
      </c>
      <c r="B45" s="4" t="s">
        <v>394</v>
      </c>
    </row>
    <row r="46" spans="1:2">
      <c r="A46" s="4" t="s">
        <v>379</v>
      </c>
      <c r="B46" s="6" t="n">
        <v>106383</v>
      </c>
    </row>
    <row r="47" spans="1:2">
      <c r="A47" s="4" t="s">
        <v>380</v>
      </c>
      <c r="B47" s="6" t="n">
        <v>106383</v>
      </c>
    </row>
    <row r="48" spans="1:2">
      <c r="A48" s="4" t="s">
        <v>395</v>
      </c>
    </row>
    <row r="49" spans="1:2">
      <c r="A49" s="4" t="s">
        <v>376</v>
      </c>
      <c r="B49" s="8" t="n">
        <v>2.24</v>
      </c>
    </row>
    <row r="50" spans="1:2">
      <c r="A50" s="4" t="s">
        <v>377</v>
      </c>
      <c r="B50" s="4" t="s">
        <v>396</v>
      </c>
    </row>
    <row r="51" spans="1:2">
      <c r="A51" s="4" t="s">
        <v>379</v>
      </c>
      <c r="B51" s="6" t="n">
        <v>16737</v>
      </c>
    </row>
    <row r="52" spans="1:2">
      <c r="A52" s="4" t="s">
        <v>380</v>
      </c>
      <c r="B52" s="6" t="n">
        <v>16737</v>
      </c>
    </row>
    <row r="53" spans="1:2">
      <c r="A53" s="4" t="s">
        <v>397</v>
      </c>
    </row>
    <row r="54" spans="1:2">
      <c r="A54" s="4" t="s">
        <v>376</v>
      </c>
      <c r="B54" s="8" t="n">
        <v>3.51</v>
      </c>
    </row>
    <row r="55" spans="1:2">
      <c r="A55" s="4" t="s">
        <v>377</v>
      </c>
      <c r="B55" s="4" t="s">
        <v>398</v>
      </c>
    </row>
    <row r="56" spans="1:2">
      <c r="A56" s="4" t="s">
        <v>379</v>
      </c>
      <c r="B56" s="6" t="n">
        <v>50000</v>
      </c>
    </row>
    <row r="57" spans="1:2">
      <c r="A57" s="4" t="s">
        <v>380</v>
      </c>
      <c r="B57" s="6" t="n">
        <v>50000</v>
      </c>
    </row>
    <row r="58" spans="1:2">
      <c r="A58" s="4" t="s">
        <v>399</v>
      </c>
    </row>
    <row r="59" spans="1:2">
      <c r="A59" s="4" t="s">
        <v>376</v>
      </c>
      <c r="B59" s="10" t="n">
        <v>4.5</v>
      </c>
    </row>
    <row r="60" spans="1:2">
      <c r="A60" s="4" t="s">
        <v>377</v>
      </c>
      <c r="B60" s="4" t="s">
        <v>400</v>
      </c>
    </row>
    <row r="61" spans="1:2">
      <c r="A61" s="4" t="s">
        <v>379</v>
      </c>
      <c r="B61" s="6" t="n">
        <v>25000</v>
      </c>
    </row>
    <row r="62" spans="1:2">
      <c r="A62" s="4" t="s">
        <v>380</v>
      </c>
      <c r="B62" s="6" t="n">
        <v>25000</v>
      </c>
    </row>
    <row r="63" spans="1:2">
      <c r="A63" s="4" t="s">
        <v>401</v>
      </c>
    </row>
    <row r="64" spans="1:2">
      <c r="A64" s="4" t="s">
        <v>376</v>
      </c>
      <c r="B64" s="10" t="n">
        <v>5.3</v>
      </c>
    </row>
    <row r="65" spans="1:2">
      <c r="A65" s="4" t="s">
        <v>377</v>
      </c>
      <c r="B65" s="4" t="s">
        <v>402</v>
      </c>
    </row>
    <row r="66" spans="1:2">
      <c r="A66" s="4" t="s">
        <v>379</v>
      </c>
      <c r="B66" s="6" t="n">
        <v>2705883</v>
      </c>
    </row>
    <row r="67" spans="1:2">
      <c r="A67" s="4" t="s">
        <v>380</v>
      </c>
      <c r="B67" s="6" t="n">
        <v>2705883</v>
      </c>
    </row>
    <row r="68" spans="1:2">
      <c r="A68" s="4" t="s">
        <v>403</v>
      </c>
    </row>
    <row r="69" spans="1:2">
      <c r="A69" s="4" t="s">
        <v>376</v>
      </c>
      <c r="B69" s="5" t="n">
        <v>6</v>
      </c>
    </row>
    <row r="70" spans="1:2">
      <c r="A70" s="4" t="s">
        <v>377</v>
      </c>
      <c r="B70" s="4" t="s">
        <v>404</v>
      </c>
    </row>
    <row r="71" spans="1:2">
      <c r="A71" s="4" t="s">
        <v>379</v>
      </c>
      <c r="B71" s="6" t="n">
        <v>97750</v>
      </c>
    </row>
    <row r="72" spans="1:2">
      <c r="A72" s="4" t="s">
        <v>380</v>
      </c>
      <c r="B72" s="6" t="n">
        <v>97750</v>
      </c>
    </row>
    <row r="73" spans="1:2">
      <c r="A73" s="4" t="s">
        <v>405</v>
      </c>
    </row>
    <row r="74" spans="1:2">
      <c r="A74" s="4" t="s">
        <v>376</v>
      </c>
      <c r="B74" s="5" t="n">
        <v>7</v>
      </c>
    </row>
    <row r="75" spans="1:2">
      <c r="A75" s="4" t="s">
        <v>377</v>
      </c>
      <c r="B75" s="4" t="s">
        <v>406</v>
      </c>
    </row>
    <row r="76" spans="1:2">
      <c r="A76" s="4" t="s">
        <v>379</v>
      </c>
      <c r="B76" s="6" t="n">
        <v>1262878</v>
      </c>
    </row>
    <row r="77" spans="1:2">
      <c r="A77" s="4" t="s">
        <v>380</v>
      </c>
      <c r="B77" s="6" t="n">
        <v>1262878</v>
      </c>
    </row>
    <row r="78" spans="1:2">
      <c r="A78" s="4" t="s">
        <v>407</v>
      </c>
    </row>
    <row r="79" spans="1:2">
      <c r="A79" s="4" t="s">
        <v>376</v>
      </c>
      <c r="B79" s="5" t="n">
        <v>8</v>
      </c>
    </row>
    <row r="80" spans="1:2">
      <c r="A80" s="4" t="s">
        <v>377</v>
      </c>
      <c r="B80" s="4" t="s">
        <v>408</v>
      </c>
    </row>
    <row r="81" spans="1:2">
      <c r="A81" s="4" t="s">
        <v>379</v>
      </c>
      <c r="B81" s="6" t="n">
        <v>185000</v>
      </c>
    </row>
    <row r="82" spans="1:2">
      <c r="A82" s="4" t="s">
        <v>380</v>
      </c>
      <c r="B82" s="6" t="n">
        <v>185000</v>
      </c>
    </row>
    <row r="83" spans="1:2">
      <c r="A83" s="4" t="s">
        <v>409</v>
      </c>
    </row>
    <row r="84" spans="1:2">
      <c r="A84" s="4" t="s">
        <v>376</v>
      </c>
      <c r="B84" s="5" t="n">
        <v>10</v>
      </c>
    </row>
    <row r="85" spans="1:2">
      <c r="A85" s="4" t="s">
        <v>377</v>
      </c>
      <c r="B85" s="4" t="s">
        <v>410</v>
      </c>
    </row>
    <row r="86" spans="1:2">
      <c r="A86" s="4" t="s">
        <v>379</v>
      </c>
      <c r="B86" s="6" t="n">
        <v>20000</v>
      </c>
    </row>
    <row r="87" spans="1:2">
      <c r="A87" s="4" t="s">
        <v>380</v>
      </c>
      <c r="B87" s="6" t="n">
        <v>20000</v>
      </c>
    </row>
    <row r="88" spans="1:2">
      <c r="A88" s="4" t="s">
        <v>411</v>
      </c>
    </row>
    <row r="89" spans="1:2">
      <c r="A89" s="4" t="s">
        <v>376</v>
      </c>
      <c r="B89" s="5" t="n">
        <v>20</v>
      </c>
    </row>
    <row r="90" spans="1:2">
      <c r="A90" s="4" t="s">
        <v>377</v>
      </c>
      <c r="B90" s="4" t="s">
        <v>412</v>
      </c>
    </row>
    <row r="91" spans="1:2">
      <c r="A91" s="4" t="s">
        <v>379</v>
      </c>
      <c r="B91" s="6" t="n">
        <v>110448</v>
      </c>
    </row>
    <row r="92" spans="1:2">
      <c r="A92" s="4" t="s">
        <v>380</v>
      </c>
      <c r="B92" s="6" t="n">
        <v>110448</v>
      </c>
    </row>
    <row r="93" spans="1:2">
      <c r="A93" s="4" t="s">
        <v>413</v>
      </c>
    </row>
    <row r="94" spans="1:2">
      <c r="A94" s="4" t="s">
        <v>379</v>
      </c>
      <c r="B94" s="6" t="n">
        <v>21453402</v>
      </c>
    </row>
    <row r="95" spans="1:2">
      <c r="A95" s="4" t="s">
        <v>380</v>
      </c>
      <c r="B95" s="6" t="n">
        <v>206476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0"/>
  </cols>
  <sheetData>
    <row r="1" spans="1:2">
      <c r="A1" s="1" t="s">
        <v>414</v>
      </c>
      <c r="B1" s="2" t="s">
        <v>415</v>
      </c>
    </row>
    <row r="2" spans="1:2">
      <c r="A2" s="4" t="s">
        <v>416</v>
      </c>
      <c r="B2" s="6" t="n">
        <v>38851402</v>
      </c>
    </row>
    <row r="3" spans="1:2">
      <c r="A3" s="4" t="s">
        <v>63</v>
      </c>
    </row>
    <row r="4" spans="1:2">
      <c r="A4" s="4" t="s">
        <v>417</v>
      </c>
      <c r="B4" s="6" t="n">
        <v>750000</v>
      </c>
    </row>
    <row r="5" spans="1:2">
      <c r="A5" s="4" t="s">
        <v>65</v>
      </c>
    </row>
    <row r="6" spans="1:2">
      <c r="A6" s="4" t="s">
        <v>417</v>
      </c>
      <c r="B6" s="6" t="n">
        <v>5096738</v>
      </c>
    </row>
    <row r="7" spans="1:2">
      <c r="A7" s="4" t="s">
        <v>66</v>
      </c>
    </row>
    <row r="8" spans="1:2">
      <c r="A8" s="4" t="s">
        <v>417</v>
      </c>
      <c r="B8" s="6" t="n">
        <v>2318012</v>
      </c>
    </row>
    <row r="9" spans="1:2">
      <c r="A9" s="4" t="s">
        <v>413</v>
      </c>
    </row>
    <row r="10" spans="1:2">
      <c r="A10" s="4" t="s">
        <v>417</v>
      </c>
      <c r="B10" s="6" t="n">
        <v>21453402</v>
      </c>
    </row>
    <row r="11" spans="1:2">
      <c r="A11" s="4" t="s">
        <v>418</v>
      </c>
    </row>
    <row r="12" spans="1:2">
      <c r="A12" s="4" t="s">
        <v>417</v>
      </c>
      <c r="B12" s="6" t="n">
        <v>6626088</v>
      </c>
    </row>
    <row r="13" spans="1:2">
      <c r="A13" s="4" t="s">
        <v>416</v>
      </c>
      <c r="B13" s="6" t="n">
        <v>26071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9</v>
      </c>
      <c r="B1" s="2" t="s">
        <v>78</v>
      </c>
      <c r="J1" s="2" t="s">
        <v>1</v>
      </c>
    </row>
    <row r="2" spans="1:11">
      <c r="B2" s="2" t="s">
        <v>2</v>
      </c>
      <c r="C2" s="2" t="s">
        <v>79</v>
      </c>
      <c r="D2" s="2" t="s">
        <v>4</v>
      </c>
      <c r="E2" s="2" t="s">
        <v>80</v>
      </c>
      <c r="F2" s="2" t="s">
        <v>36</v>
      </c>
      <c r="G2" s="2" t="s">
        <v>81</v>
      </c>
      <c r="H2" s="2" t="s">
        <v>82</v>
      </c>
      <c r="I2" s="2" t="s">
        <v>83</v>
      </c>
      <c r="J2" s="2" t="s">
        <v>2</v>
      </c>
      <c r="K2" s="2" t="s">
        <v>36</v>
      </c>
    </row>
    <row r="3" spans="1:11">
      <c r="A3" s="3" t="s">
        <v>191</v>
      </c>
    </row>
    <row r="4" spans="1:11">
      <c r="A4" s="4" t="s">
        <v>85</v>
      </c>
      <c r="B4" s="5" t="n">
        <v>3758000</v>
      </c>
      <c r="C4" s="5" t="n">
        <v>5335000</v>
      </c>
      <c r="D4" s="5" t="n">
        <v>5261000</v>
      </c>
      <c r="E4" s="5" t="n">
        <v>2744000</v>
      </c>
      <c r="F4" s="5" t="n">
        <v>2638000</v>
      </c>
      <c r="G4" s="5" t="n">
        <v>1602000</v>
      </c>
      <c r="H4" s="5" t="n">
        <v>2427000</v>
      </c>
      <c r="I4" s="5" t="n">
        <v>1096000</v>
      </c>
      <c r="J4" s="5" t="n">
        <v>17098500</v>
      </c>
      <c r="K4" s="5" t="n">
        <v>77625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0</v>
      </c>
      <c r="B1" s="2" t="s">
        <v>1</v>
      </c>
    </row>
    <row r="2" spans="1:3">
      <c r="B2" s="2" t="s">
        <v>2</v>
      </c>
      <c r="C2" s="2" t="s">
        <v>36</v>
      </c>
    </row>
    <row r="3" spans="1:3">
      <c r="A3" s="3" t="s">
        <v>194</v>
      </c>
    </row>
    <row r="4" spans="1:3">
      <c r="A4" s="4" t="s">
        <v>421</v>
      </c>
      <c r="B4" s="4" t="s">
        <v>422</v>
      </c>
      <c r="C4" s="4" t="s">
        <v>423</v>
      </c>
    </row>
    <row r="5" spans="1:3">
      <c r="A5" s="4" t="s">
        <v>424</v>
      </c>
      <c r="B5" s="4" t="s">
        <v>425</v>
      </c>
      <c r="C5" s="4" t="s">
        <v>426</v>
      </c>
    </row>
    <row r="6" spans="1:3">
      <c r="A6" s="4" t="s">
        <v>427</v>
      </c>
      <c r="B6" s="4" t="s">
        <v>428</v>
      </c>
      <c r="C6" s="4" t="s">
        <v>429</v>
      </c>
    </row>
    <row r="7" spans="1:3">
      <c r="A7" s="4" t="s">
        <v>430</v>
      </c>
      <c r="B7" s="4" t="s">
        <v>347</v>
      </c>
      <c r="C7" s="4" t="s">
        <v>431</v>
      </c>
    </row>
    <row r="8" spans="1:3">
      <c r="A8" s="4" t="s">
        <v>432</v>
      </c>
      <c r="B8" s="4" t="s">
        <v>433</v>
      </c>
      <c r="C8" s="4" t="s">
        <v>434</v>
      </c>
    </row>
    <row r="9" spans="1:3">
      <c r="A9" s="4" t="s">
        <v>435</v>
      </c>
      <c r="B9" s="4" t="s">
        <v>347</v>
      </c>
      <c r="C9" s="4" t="s">
        <v>347</v>
      </c>
    </row>
    <row r="10" spans="1:3">
      <c r="A10" s="4" t="s">
        <v>436</v>
      </c>
      <c r="B10" s="4" t="s">
        <v>437</v>
      </c>
      <c r="C10" s="4" t="s">
        <v>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6</v>
      </c>
    </row>
    <row r="3" spans="1:3">
      <c r="A3" s="3" t="s">
        <v>101</v>
      </c>
    </row>
    <row r="4" spans="1:3">
      <c r="A4" s="4" t="s">
        <v>102</v>
      </c>
      <c r="B4" s="5" t="n">
        <v>-24589600</v>
      </c>
      <c r="C4" s="5" t="n">
        <v>-14345900</v>
      </c>
    </row>
    <row r="5" spans="1:3">
      <c r="A5" s="3" t="s">
        <v>103</v>
      </c>
    </row>
    <row r="6" spans="1:3">
      <c r="A6" s="4" t="s">
        <v>104</v>
      </c>
      <c r="B6" s="6" t="n">
        <v>91200</v>
      </c>
      <c r="C6" s="6" t="n">
        <v>80700</v>
      </c>
    </row>
    <row r="7" spans="1:3">
      <c r="A7" s="4" t="s">
        <v>105</v>
      </c>
      <c r="B7" s="6" t="n">
        <v>3443400</v>
      </c>
      <c r="C7" s="6" t="n">
        <v>2344200</v>
      </c>
    </row>
    <row r="8" spans="1:3">
      <c r="A8" s="4" t="s">
        <v>106</v>
      </c>
      <c r="B8" s="6" t="n">
        <v>25800</v>
      </c>
      <c r="C8" s="6" t="n">
        <v>292700</v>
      </c>
    </row>
    <row r="9" spans="1:3">
      <c r="A9" s="4" t="s">
        <v>107</v>
      </c>
      <c r="B9" s="6" t="n">
        <v>391100</v>
      </c>
      <c r="C9" s="6" t="n">
        <v>1615800</v>
      </c>
    </row>
    <row r="10" spans="1:3">
      <c r="A10" s="4" t="s">
        <v>108</v>
      </c>
      <c r="B10" s="6" t="n">
        <v>4250000</v>
      </c>
      <c r="C10" s="6" t="n">
        <v>0</v>
      </c>
    </row>
    <row r="11" spans="1:3">
      <c r="A11" s="4" t="s">
        <v>109</v>
      </c>
      <c r="B11" s="6" t="n">
        <v>119700</v>
      </c>
      <c r="C11" s="6" t="n">
        <v>0</v>
      </c>
    </row>
    <row r="12" spans="1:3">
      <c r="A12" s="4" t="s">
        <v>91</v>
      </c>
      <c r="B12" s="6" t="n">
        <v>22700</v>
      </c>
      <c r="C12" s="6" t="n">
        <v>135000</v>
      </c>
    </row>
    <row r="13" spans="1:3">
      <c r="A13" s="3" t="s">
        <v>110</v>
      </c>
    </row>
    <row r="14" spans="1:3">
      <c r="A14" s="4" t="s">
        <v>39</v>
      </c>
      <c r="B14" s="6" t="n">
        <v>-300000</v>
      </c>
      <c r="C14" s="6" t="n">
        <v>0</v>
      </c>
    </row>
    <row r="15" spans="1:3">
      <c r="A15" s="4" t="s">
        <v>40</v>
      </c>
      <c r="B15" s="6" t="n">
        <v>589000</v>
      </c>
      <c r="C15" s="6" t="n">
        <v>131200</v>
      </c>
    </row>
    <row r="16" spans="1:3">
      <c r="A16" s="4" t="s">
        <v>111</v>
      </c>
      <c r="B16" s="6" t="n">
        <v>1338700</v>
      </c>
      <c r="C16" s="6" t="n">
        <v>541700</v>
      </c>
    </row>
    <row r="17" spans="1:3">
      <c r="A17" s="4" t="s">
        <v>112</v>
      </c>
      <c r="B17" s="6" t="n">
        <v>90500</v>
      </c>
      <c r="C17" s="6" t="n">
        <v>146300</v>
      </c>
    </row>
    <row r="18" spans="1:3">
      <c r="A18" s="4" t="s">
        <v>113</v>
      </c>
      <c r="B18" s="6" t="n">
        <v>-14527500</v>
      </c>
      <c r="C18" s="6" t="n">
        <v>-9058300</v>
      </c>
    </row>
    <row r="19" spans="1:3">
      <c r="A19" s="3" t="s">
        <v>114</v>
      </c>
    </row>
    <row r="20" spans="1:3">
      <c r="A20" s="4" t="s">
        <v>115</v>
      </c>
      <c r="B20" s="6" t="n">
        <v>-174000</v>
      </c>
      <c r="C20" s="6" t="n">
        <v>-1600</v>
      </c>
    </row>
    <row r="21" spans="1:3">
      <c r="A21" s="4" t="s">
        <v>116</v>
      </c>
      <c r="B21" s="6" t="n">
        <v>-174000</v>
      </c>
      <c r="C21" s="6" t="n">
        <v>-1600</v>
      </c>
    </row>
    <row r="22" spans="1:3">
      <c r="A22" s="3" t="s">
        <v>117</v>
      </c>
    </row>
    <row r="23" spans="1:3">
      <c r="A23" s="4" t="s">
        <v>118</v>
      </c>
      <c r="B23" s="6" t="n">
        <v>17041000</v>
      </c>
      <c r="C23" s="6" t="n">
        <v>16722300</v>
      </c>
    </row>
    <row r="24" spans="1:3">
      <c r="A24" s="4" t="s">
        <v>119</v>
      </c>
      <c r="B24" s="6" t="n">
        <v>605700</v>
      </c>
      <c r="C24" s="6" t="n">
        <v>0</v>
      </c>
    </row>
    <row r="25" spans="1:3">
      <c r="A25" s="4" t="s">
        <v>120</v>
      </c>
      <c r="B25" s="6" t="n">
        <v>-2700</v>
      </c>
      <c r="C25" s="6" t="n">
        <v>-2400</v>
      </c>
    </row>
    <row r="26" spans="1:3">
      <c r="A26" s="4" t="s">
        <v>121</v>
      </c>
      <c r="B26" s="6" t="n">
        <v>-220500</v>
      </c>
      <c r="C26" s="6" t="n">
        <v>-203000</v>
      </c>
    </row>
    <row r="27" spans="1:3">
      <c r="A27" s="4" t="s">
        <v>122</v>
      </c>
      <c r="B27" s="6" t="n">
        <v>17423500</v>
      </c>
      <c r="C27" s="6" t="n">
        <v>16516900</v>
      </c>
    </row>
    <row r="28" spans="1:3">
      <c r="A28" s="4" t="s">
        <v>123</v>
      </c>
      <c r="B28" s="6" t="n">
        <v>2722000</v>
      </c>
      <c r="C28" s="6" t="n">
        <v>7457000</v>
      </c>
    </row>
    <row r="29" spans="1:3">
      <c r="A29" s="4" t="s">
        <v>124</v>
      </c>
      <c r="B29" s="6" t="n">
        <v>10378300</v>
      </c>
      <c r="C29" s="6" t="n">
        <v>2921300</v>
      </c>
    </row>
    <row r="30" spans="1:3">
      <c r="A30" s="4" t="s">
        <v>125</v>
      </c>
      <c r="B30" s="6" t="n">
        <v>13100300</v>
      </c>
      <c r="C30" s="6" t="n">
        <v>10378300</v>
      </c>
    </row>
    <row r="31" spans="1:3">
      <c r="A31" s="3" t="s">
        <v>126</v>
      </c>
    </row>
    <row r="32" spans="1:3">
      <c r="A32" s="4" t="s">
        <v>127</v>
      </c>
      <c r="B32" s="6" t="n">
        <v>8000</v>
      </c>
      <c r="C32" s="6" t="n">
        <v>8900</v>
      </c>
    </row>
    <row r="33" spans="1:3">
      <c r="A33" s="4" t="s">
        <v>128</v>
      </c>
      <c r="B33" s="6" t="n">
        <v>2600</v>
      </c>
      <c r="C33" s="6" t="n">
        <v>2400</v>
      </c>
    </row>
    <row r="34" spans="1:3">
      <c r="A34" s="3" t="s">
        <v>129</v>
      </c>
    </row>
    <row r="35" spans="1:3">
      <c r="A35" s="4" t="s">
        <v>130</v>
      </c>
      <c r="B35" s="6" t="n">
        <v>224000</v>
      </c>
      <c r="C35" s="6" t="n">
        <v>202100</v>
      </c>
    </row>
    <row r="36" spans="1:3">
      <c r="A36" s="4" t="s">
        <v>131</v>
      </c>
      <c r="B36" s="6" t="n">
        <v>1139900</v>
      </c>
      <c r="C36" s="6" t="n">
        <v>1030400</v>
      </c>
    </row>
    <row r="37" spans="1:3">
      <c r="A37" s="4" t="s">
        <v>96</v>
      </c>
      <c r="B37" s="6" t="n">
        <v>0</v>
      </c>
      <c r="C37" s="6" t="n">
        <v>-199200</v>
      </c>
    </row>
    <row r="38" spans="1:3">
      <c r="A38" s="4" t="s">
        <v>132</v>
      </c>
      <c r="B38" s="5" t="n">
        <v>40000</v>
      </c>
      <c r="C38" s="5" t="n">
        <v>4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9</v>
      </c>
      <c r="B1" s="2" t="s">
        <v>2</v>
      </c>
      <c r="C1" s="2" t="s">
        <v>36</v>
      </c>
    </row>
    <row r="2" spans="1:3">
      <c r="A2" s="3" t="s">
        <v>440</v>
      </c>
    </row>
    <row r="3" spans="1:3">
      <c r="A3" s="4" t="s">
        <v>441</v>
      </c>
      <c r="B3" s="5" t="n">
        <v>27190900</v>
      </c>
      <c r="C3" s="5" t="n">
        <v>21402600</v>
      </c>
    </row>
    <row r="4" spans="1:3">
      <c r="A4" s="4" t="s">
        <v>442</v>
      </c>
      <c r="B4" s="6" t="n">
        <v>-2700</v>
      </c>
      <c r="C4" s="6" t="n">
        <v>-7600</v>
      </c>
    </row>
    <row r="5" spans="1:3">
      <c r="A5" s="4" t="s">
        <v>443</v>
      </c>
      <c r="B5" s="6" t="n">
        <v>3516600</v>
      </c>
      <c r="C5" s="6" t="n">
        <v>2504500</v>
      </c>
    </row>
    <row r="6" spans="1:3">
      <c r="A6" s="4" t="s">
        <v>444</v>
      </c>
      <c r="B6" s="6" t="n">
        <v>2047500</v>
      </c>
      <c r="C6" s="6" t="n">
        <v>1352900</v>
      </c>
    </row>
    <row r="7" spans="1:3">
      <c r="A7" s="4" t="s">
        <v>445</v>
      </c>
      <c r="B7" s="6" t="n">
        <v>32752300</v>
      </c>
      <c r="C7" s="6" t="n">
        <v>25252400</v>
      </c>
    </row>
    <row r="8" spans="1:3">
      <c r="A8" s="4" t="s">
        <v>446</v>
      </c>
      <c r="B8" s="6" t="n">
        <v>-32752300</v>
      </c>
      <c r="C8" s="6" t="n">
        <v>-25252400</v>
      </c>
    </row>
    <row r="9" spans="1:3">
      <c r="A9" s="4" t="s">
        <v>447</v>
      </c>
      <c r="B9" s="5" t="n">
        <v>0</v>
      </c>
      <c r="C9"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8</v>
      </c>
      <c r="B1" s="2" t="s">
        <v>1</v>
      </c>
    </row>
    <row r="2" spans="1:3">
      <c r="B2" s="2" t="s">
        <v>2</v>
      </c>
      <c r="C2" s="2" t="s">
        <v>36</v>
      </c>
    </row>
    <row r="3" spans="1:3">
      <c r="A3" s="3" t="s">
        <v>449</v>
      </c>
    </row>
    <row r="4" spans="1:3">
      <c r="A4" s="4" t="s">
        <v>450</v>
      </c>
      <c r="B4" s="5" t="n">
        <v>451600</v>
      </c>
      <c r="C4" s="5" t="n">
        <v>290500</v>
      </c>
    </row>
    <row r="5" spans="1:3">
      <c r="A5" s="4" t="s">
        <v>451</v>
      </c>
      <c r="B5" s="6" t="n">
        <v>210100</v>
      </c>
      <c r="C5" s="6" t="n">
        <v>102300</v>
      </c>
    </row>
    <row r="6" spans="1:3">
      <c r="A6" s="4" t="s">
        <v>452</v>
      </c>
      <c r="B6" s="6" t="n">
        <v>7000</v>
      </c>
      <c r="C6" s="6" t="n">
        <v>58800</v>
      </c>
    </row>
    <row r="7" spans="1:3">
      <c r="A7" s="4" t="s">
        <v>453</v>
      </c>
      <c r="B7" s="5" t="n">
        <v>668700</v>
      </c>
      <c r="C7" s="5" t="n">
        <v>451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54</v>
      </c>
      <c r="B1" s="2" t="s">
        <v>2</v>
      </c>
      <c r="C1" s="2" t="s">
        <v>36</v>
      </c>
      <c r="D1" s="2" t="s">
        <v>293</v>
      </c>
    </row>
    <row r="2" spans="1:4">
      <c r="A2" s="3" t="s">
        <v>194</v>
      </c>
    </row>
    <row r="3" spans="1:4">
      <c r="A3" s="4" t="s">
        <v>453</v>
      </c>
      <c r="B3" s="5" t="n">
        <v>668700</v>
      </c>
      <c r="C3" s="5" t="n">
        <v>451600</v>
      </c>
      <c r="D3" s="5" t="n">
        <v>290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5</v>
      </c>
      <c r="B1" s="2" t="s">
        <v>1</v>
      </c>
    </row>
    <row r="2" spans="1:3">
      <c r="B2" s="2" t="s">
        <v>2</v>
      </c>
      <c r="C2" s="2" t="s">
        <v>36</v>
      </c>
    </row>
    <row r="3" spans="1:3">
      <c r="A3" s="4" t="s">
        <v>456</v>
      </c>
      <c r="B3" s="5" t="n">
        <v>3443400</v>
      </c>
      <c r="C3" s="5" t="n">
        <v>2344200</v>
      </c>
    </row>
    <row r="4" spans="1:3">
      <c r="A4" s="4" t="s">
        <v>457</v>
      </c>
    </row>
    <row r="5" spans="1:3">
      <c r="A5" s="4" t="s">
        <v>456</v>
      </c>
      <c r="B5" s="6" t="n">
        <v>1259400</v>
      </c>
      <c r="C5" s="6" t="n">
        <v>969200</v>
      </c>
    </row>
    <row r="6" spans="1:3">
      <c r="A6" s="4" t="s">
        <v>458</v>
      </c>
    </row>
    <row r="7" spans="1:3">
      <c r="A7" s="4" t="s">
        <v>456</v>
      </c>
      <c r="B7" s="6" t="n">
        <v>2184000</v>
      </c>
      <c r="C7" s="6" t="n">
        <v>1375000</v>
      </c>
    </row>
    <row r="8" spans="1:3">
      <c r="A8" s="4" t="s">
        <v>459</v>
      </c>
    </row>
    <row r="9" spans="1:3">
      <c r="A9" s="4" t="s">
        <v>456</v>
      </c>
      <c r="B9" s="6" t="n">
        <v>1259400</v>
      </c>
      <c r="C9" s="6" t="n">
        <v>969200</v>
      </c>
    </row>
    <row r="10" spans="1:3">
      <c r="A10" s="4" t="s">
        <v>460</v>
      </c>
    </row>
    <row r="11" spans="1:3">
      <c r="A11" s="4" t="s">
        <v>456</v>
      </c>
      <c r="B11" s="5" t="n">
        <v>2184000</v>
      </c>
      <c r="C11" s="5" t="n">
        <v>137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461</v>
      </c>
      <c r="B1" s="2" t="s">
        <v>1</v>
      </c>
    </row>
    <row r="2" spans="1:3">
      <c r="B2" s="2" t="s">
        <v>2</v>
      </c>
      <c r="C2" s="2" t="s">
        <v>36</v>
      </c>
    </row>
    <row r="3" spans="1:3">
      <c r="A3" s="3" t="s">
        <v>199</v>
      </c>
    </row>
    <row r="4" spans="1:3">
      <c r="A4" s="4" t="s">
        <v>462</v>
      </c>
      <c r="B4" s="8" t="n">
        <v>1.45</v>
      </c>
      <c r="C4" s="8" t="n">
        <v>1.44</v>
      </c>
    </row>
    <row r="5" spans="1:3">
      <c r="A5" s="4" t="s">
        <v>463</v>
      </c>
      <c r="B5" s="8" t="n">
        <v>1.45</v>
      </c>
      <c r="C5" s="8" t="n">
        <v>1.44</v>
      </c>
    </row>
    <row r="6" spans="1:3">
      <c r="A6" s="4" t="s">
        <v>340</v>
      </c>
      <c r="B6" s="4" t="s">
        <v>341</v>
      </c>
      <c r="C6" s="4" t="s">
        <v>342</v>
      </c>
    </row>
    <row r="7" spans="1:3">
      <c r="A7" s="4" t="s">
        <v>464</v>
      </c>
      <c r="B7" s="4" t="s">
        <v>465</v>
      </c>
      <c r="C7" s="4" t="s">
        <v>466</v>
      </c>
    </row>
    <row r="8" spans="1:3">
      <c r="A8" s="4" t="s">
        <v>343</v>
      </c>
      <c r="B8" s="4" t="s">
        <v>344</v>
      </c>
      <c r="C8" s="4" t="s">
        <v>345</v>
      </c>
    </row>
    <row r="9" spans="1:3">
      <c r="A9" s="4" t="s">
        <v>467</v>
      </c>
      <c r="B9" s="4" t="s">
        <v>347</v>
      </c>
      <c r="C9" s="4" t="s">
        <v>347</v>
      </c>
    </row>
    <row r="10" spans="1:3">
      <c r="A10" s="4" t="s">
        <v>468</v>
      </c>
      <c r="B10" s="8" t="n">
        <v>1.15</v>
      </c>
      <c r="C10" s="8"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6</v>
      </c>
    </row>
    <row r="3" spans="1:3">
      <c r="A3" s="3" t="s">
        <v>470</v>
      </c>
    </row>
    <row r="4" spans="1:3">
      <c r="A4" s="4" t="s">
        <v>471</v>
      </c>
      <c r="B4" s="6" t="n">
        <v>5300338</v>
      </c>
      <c r="C4" s="6" t="n">
        <v>1659324</v>
      </c>
    </row>
    <row r="5" spans="1:3">
      <c r="A5" s="4" t="s">
        <v>472</v>
      </c>
      <c r="B5" s="6" t="n">
        <v>1355000</v>
      </c>
      <c r="C5" s="6" t="n">
        <v>3675000</v>
      </c>
    </row>
    <row r="6" spans="1:3">
      <c r="A6" s="4" t="s">
        <v>473</v>
      </c>
      <c r="B6" s="6" t="n">
        <v>-29250</v>
      </c>
      <c r="C6" s="6" t="n">
        <v>0</v>
      </c>
    </row>
    <row r="7" spans="1:3">
      <c r="A7" s="4" t="s">
        <v>474</v>
      </c>
      <c r="B7" s="6" t="n">
        <v>0</v>
      </c>
      <c r="C7" s="6" t="n">
        <v>-12154</v>
      </c>
    </row>
    <row r="8" spans="1:3">
      <c r="A8" s="4" t="s">
        <v>475</v>
      </c>
      <c r="B8" s="6" t="n">
        <v>0</v>
      </c>
      <c r="C8" s="6" t="n">
        <v>-21832</v>
      </c>
    </row>
    <row r="9" spans="1:3">
      <c r="A9" s="4" t="s">
        <v>476</v>
      </c>
      <c r="B9" s="6" t="n">
        <v>6626088</v>
      </c>
      <c r="C9" s="6" t="n">
        <v>5300338</v>
      </c>
    </row>
    <row r="10" spans="1:3">
      <c r="A10" s="4" t="s">
        <v>477</v>
      </c>
      <c r="B10" s="6" t="n">
        <v>4303972</v>
      </c>
      <c r="C10" s="6" t="n">
        <v>1818962</v>
      </c>
    </row>
    <row r="11" spans="1:3">
      <c r="A11" s="3" t="s">
        <v>478</v>
      </c>
    </row>
    <row r="12" spans="1:3">
      <c r="A12" s="4" t="s">
        <v>471</v>
      </c>
      <c r="B12" s="8" t="n">
        <v>2.43</v>
      </c>
      <c r="C12" s="8" t="n">
        <v>4.76</v>
      </c>
    </row>
    <row r="13" spans="1:3">
      <c r="A13" s="4" t="s">
        <v>472</v>
      </c>
      <c r="B13" s="9" t="n">
        <v>1.45</v>
      </c>
      <c r="C13" s="9" t="n">
        <v>1.44</v>
      </c>
    </row>
    <row r="14" spans="1:3">
      <c r="A14" s="4" t="s">
        <v>473</v>
      </c>
      <c r="B14" s="9" t="n">
        <v>1.5</v>
      </c>
      <c r="C14" s="6" t="n">
        <v>0</v>
      </c>
    </row>
    <row r="15" spans="1:3">
      <c r="A15" s="4" t="s">
        <v>474</v>
      </c>
      <c r="B15" s="6" t="n">
        <v>0</v>
      </c>
      <c r="C15" s="9" t="n">
        <v>5.39</v>
      </c>
    </row>
    <row r="16" spans="1:3">
      <c r="A16" s="4" t="s">
        <v>475</v>
      </c>
      <c r="B16" s="6" t="n">
        <v>0</v>
      </c>
      <c r="C16" s="9" t="n">
        <v>9.42</v>
      </c>
    </row>
    <row r="17" spans="1:3">
      <c r="A17" s="4" t="s">
        <v>476</v>
      </c>
      <c r="B17" s="9" t="n">
        <v>1.48</v>
      </c>
      <c r="C17" s="9" t="n">
        <v>2.43</v>
      </c>
    </row>
    <row r="18" spans="1:3">
      <c r="A18" s="4" t="s">
        <v>477</v>
      </c>
      <c r="B18" s="9" t="n">
        <v>1.53</v>
      </c>
      <c r="C18" s="9" t="n">
        <v>3.31</v>
      </c>
    </row>
    <row r="19" spans="1:3">
      <c r="A19" s="4" t="s">
        <v>479</v>
      </c>
      <c r="B19" s="8" t="n">
        <v>1.15</v>
      </c>
      <c r="C19" s="8" t="n">
        <v>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7"/>
    <col customWidth="1" max="2" min="2" width="30"/>
  </cols>
  <sheetData>
    <row r="1" spans="1:2">
      <c r="A1" s="1" t="s">
        <v>480</v>
      </c>
      <c r="B1" s="2" t="s">
        <v>1</v>
      </c>
    </row>
    <row r="2" spans="1:2">
      <c r="B2" s="2" t="s">
        <v>374</v>
      </c>
    </row>
    <row r="3" spans="1:2">
      <c r="A3" s="4" t="s">
        <v>481</v>
      </c>
      <c r="B3" s="6" t="n">
        <v>6626088</v>
      </c>
    </row>
    <row r="4" spans="1:2">
      <c r="A4" s="4" t="s">
        <v>482</v>
      </c>
      <c r="B4" s="4" t="s">
        <v>483</v>
      </c>
    </row>
    <row r="5" spans="1:2">
      <c r="A5" s="4" t="s">
        <v>484</v>
      </c>
      <c r="B5" s="8" t="n">
        <v>1.48</v>
      </c>
    </row>
    <row r="6" spans="1:2">
      <c r="A6" s="4" t="s">
        <v>485</v>
      </c>
      <c r="B6" s="6" t="n">
        <v>4303972</v>
      </c>
    </row>
    <row r="7" spans="1:2">
      <c r="A7" s="4" t="s">
        <v>486</v>
      </c>
      <c r="B7" s="8" t="n">
        <v>1.53</v>
      </c>
    </row>
    <row r="8" spans="1:2">
      <c r="A8" s="4" t="s">
        <v>487</v>
      </c>
    </row>
    <row r="9" spans="1:2">
      <c r="A9" s="4" t="s">
        <v>481</v>
      </c>
      <c r="B9" s="6" t="n">
        <v>2000000</v>
      </c>
    </row>
    <row r="10" spans="1:2">
      <c r="A10" s="4" t="s">
        <v>482</v>
      </c>
      <c r="B10" s="4" t="s">
        <v>488</v>
      </c>
    </row>
    <row r="11" spans="1:2">
      <c r="A11" s="4" t="s">
        <v>484</v>
      </c>
      <c r="B11" s="8" t="n">
        <v>1.16</v>
      </c>
    </row>
    <row r="12" spans="1:2">
      <c r="A12" s="4" t="s">
        <v>485</v>
      </c>
      <c r="B12" s="6" t="n">
        <v>1312493</v>
      </c>
    </row>
    <row r="13" spans="1:2">
      <c r="A13" s="4" t="s">
        <v>486</v>
      </c>
      <c r="B13" s="8" t="n">
        <v>1.16</v>
      </c>
    </row>
    <row r="14" spans="1:2">
      <c r="A14" s="4" t="s">
        <v>489</v>
      </c>
    </row>
    <row r="15" spans="1:2">
      <c r="A15" s="4" t="s">
        <v>481</v>
      </c>
      <c r="B15" s="6" t="n">
        <v>885000</v>
      </c>
    </row>
    <row r="16" spans="1:2">
      <c r="A16" s="4" t="s">
        <v>482</v>
      </c>
      <c r="B16" s="4" t="s">
        <v>490</v>
      </c>
    </row>
    <row r="17" spans="1:2">
      <c r="A17" s="4" t="s">
        <v>484</v>
      </c>
      <c r="B17" s="8" t="n">
        <v>1.27</v>
      </c>
    </row>
    <row r="18" spans="1:2">
      <c r="A18" s="4" t="s">
        <v>485</v>
      </c>
      <c r="B18" s="6" t="n">
        <v>419529</v>
      </c>
    </row>
    <row r="19" spans="1:2">
      <c r="A19" s="4" t="s">
        <v>486</v>
      </c>
      <c r="B19" s="8" t="n">
        <v>1.27</v>
      </c>
    </row>
    <row r="20" spans="1:2">
      <c r="A20" s="4" t="s">
        <v>491</v>
      </c>
    </row>
    <row r="21" spans="1:2">
      <c r="A21" s="4" t="s">
        <v>481</v>
      </c>
      <c r="B21" s="6" t="n">
        <v>2390253</v>
      </c>
    </row>
    <row r="22" spans="1:2">
      <c r="A22" s="4" t="s">
        <v>482</v>
      </c>
      <c r="B22" s="4" t="s">
        <v>492</v>
      </c>
    </row>
    <row r="23" spans="1:2">
      <c r="A23" s="4" t="s">
        <v>484</v>
      </c>
      <c r="B23" s="10" t="n">
        <v>1.5</v>
      </c>
    </row>
    <row r="24" spans="1:2">
      <c r="A24" s="4" t="s">
        <v>485</v>
      </c>
      <c r="B24" s="6" t="n">
        <v>1699753</v>
      </c>
    </row>
    <row r="25" spans="1:2">
      <c r="A25" s="4" t="s">
        <v>486</v>
      </c>
      <c r="B25" s="10" t="n">
        <v>1.5</v>
      </c>
    </row>
    <row r="26" spans="1:2">
      <c r="A26" s="4" t="s">
        <v>493</v>
      </c>
    </row>
    <row r="27" spans="1:2">
      <c r="A27" s="4" t="s">
        <v>481</v>
      </c>
      <c r="B27" s="6" t="n">
        <v>1215000</v>
      </c>
    </row>
    <row r="28" spans="1:2">
      <c r="A28" s="4" t="s">
        <v>482</v>
      </c>
      <c r="B28" s="4" t="s">
        <v>494</v>
      </c>
    </row>
    <row r="29" spans="1:2">
      <c r="A29" s="4" t="s">
        <v>484</v>
      </c>
      <c r="B29" s="8" t="n">
        <v>1.62</v>
      </c>
    </row>
    <row r="30" spans="1:2">
      <c r="A30" s="4" t="s">
        <v>485</v>
      </c>
      <c r="B30" s="6" t="n">
        <v>777058</v>
      </c>
    </row>
    <row r="31" spans="1:2">
      <c r="A31" s="4" t="s">
        <v>486</v>
      </c>
      <c r="B31" s="8" t="n">
        <v>1.59</v>
      </c>
    </row>
    <row r="32" spans="1:2">
      <c r="A32" s="4" t="s">
        <v>495</v>
      </c>
    </row>
    <row r="33" spans="1:2">
      <c r="A33" s="4" t="s">
        <v>481</v>
      </c>
      <c r="B33" s="6" t="n">
        <v>55000</v>
      </c>
    </row>
    <row r="34" spans="1:2">
      <c r="A34" s="4" t="s">
        <v>482</v>
      </c>
      <c r="B34" s="4" t="s">
        <v>496</v>
      </c>
    </row>
    <row r="35" spans="1:2">
      <c r="A35" s="4" t="s">
        <v>484</v>
      </c>
      <c r="B35" s="8" t="n">
        <v>2.35</v>
      </c>
    </row>
    <row r="36" spans="1:2">
      <c r="A36" s="4" t="s">
        <v>485</v>
      </c>
      <c r="B36" s="6" t="n">
        <v>14304</v>
      </c>
    </row>
    <row r="37" spans="1:2">
      <c r="A37" s="4" t="s">
        <v>486</v>
      </c>
      <c r="B37" s="8" t="n">
        <v>3.67</v>
      </c>
    </row>
    <row r="38" spans="1:2">
      <c r="A38" s="4" t="s">
        <v>497</v>
      </c>
    </row>
    <row r="39" spans="1:2">
      <c r="A39" s="4" t="s">
        <v>481</v>
      </c>
      <c r="B39" s="6" t="n">
        <v>80835</v>
      </c>
    </row>
    <row r="40" spans="1:2">
      <c r="A40" s="4" t="s">
        <v>482</v>
      </c>
      <c r="B40" s="4" t="s">
        <v>498</v>
      </c>
    </row>
    <row r="41" spans="1:2">
      <c r="A41" s="4" t="s">
        <v>484</v>
      </c>
      <c r="B41" s="8" t="n">
        <v>8.539999999999999</v>
      </c>
    </row>
    <row r="42" spans="1:2">
      <c r="A42" s="4" t="s">
        <v>485</v>
      </c>
      <c r="B42" s="6" t="n">
        <v>80835</v>
      </c>
    </row>
    <row r="43" spans="1:2">
      <c r="A43" s="4" t="s">
        <v>486</v>
      </c>
      <c r="B43" s="8" t="n">
        <v>8.53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499</v>
      </c>
      <c r="B1" s="2" t="s">
        <v>500</v>
      </c>
    </row>
    <row r="2" spans="1:2">
      <c r="A2" s="3" t="s">
        <v>199</v>
      </c>
    </row>
    <row r="3" spans="1:2">
      <c r="A3" s="4" t="s">
        <v>501</v>
      </c>
      <c r="B3" s="6" t="n">
        <v>38851402</v>
      </c>
    </row>
    <row r="4" spans="1:2">
      <c r="A4" s="4" t="s">
        <v>502</v>
      </c>
      <c r="B4" s="5" t="n">
        <v>162700</v>
      </c>
    </row>
    <row r="5" spans="1:2">
      <c r="A5" s="4" t="s">
        <v>503</v>
      </c>
      <c r="B5" s="5" t="n">
        <v>3089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6</v>
      </c>
    </row>
    <row r="2" spans="1:3">
      <c r="A2" s="4" t="s">
        <v>505</v>
      </c>
      <c r="B2" s="5" t="n">
        <v>14700</v>
      </c>
      <c r="C2" s="5" t="n">
        <v>14700</v>
      </c>
    </row>
    <row r="3" spans="1:3">
      <c r="A3" s="4" t="s">
        <v>506</v>
      </c>
      <c r="B3" s="6" t="n">
        <v>-6500</v>
      </c>
      <c r="C3" s="6" t="n">
        <v>-3600</v>
      </c>
    </row>
    <row r="4" spans="1:3">
      <c r="A4" s="4" t="s">
        <v>507</v>
      </c>
      <c r="B4" s="5" t="n">
        <v>8200</v>
      </c>
      <c r="C4" s="5" t="n">
        <v>11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3" t="s">
        <v>509</v>
      </c>
    </row>
    <row r="3" spans="1:3">
      <c r="A3" s="4" t="s">
        <v>510</v>
      </c>
      <c r="B3" s="5" t="n">
        <v>3800</v>
      </c>
    </row>
    <row r="4" spans="1:3">
      <c r="A4" s="4" t="s">
        <v>511</v>
      </c>
      <c r="B4" s="6" t="n">
        <v>3800</v>
      </c>
    </row>
    <row r="5" spans="1:3">
      <c r="A5" s="4" t="s">
        <v>512</v>
      </c>
      <c r="B5" s="6" t="n">
        <v>3300</v>
      </c>
    </row>
    <row r="6" spans="1:3">
      <c r="A6" s="4" t="s">
        <v>513</v>
      </c>
      <c r="B6" s="6" t="n">
        <v>10900</v>
      </c>
    </row>
    <row r="7" spans="1:3">
      <c r="A7" s="4" t="s">
        <v>514</v>
      </c>
      <c r="B7" s="6" t="n">
        <v>-1600</v>
      </c>
    </row>
    <row r="8" spans="1:3">
      <c r="A8" s="4" t="s">
        <v>515</v>
      </c>
      <c r="B8" s="6" t="n">
        <v>9300</v>
      </c>
    </row>
    <row r="9" spans="1:3">
      <c r="A9" s="4" t="s">
        <v>516</v>
      </c>
      <c r="B9" s="6" t="n">
        <v>-3000</v>
      </c>
      <c r="C9" s="5" t="n">
        <v>-2600</v>
      </c>
    </row>
    <row r="10" spans="1:3">
      <c r="A10" s="4" t="s">
        <v>517</v>
      </c>
      <c r="B10" s="5" t="n">
        <v>6300</v>
      </c>
      <c r="C10" s="5" t="n">
        <v>9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4"/>
    <col customWidth="1" max="8" min="8" width="29"/>
    <col customWidth="1" max="9" min="9" width="12"/>
  </cols>
  <sheetData>
    <row r="1" spans="1:9">
      <c r="A1" s="1" t="s">
        <v>133</v>
      </c>
      <c r="B1" s="2" t="s">
        <v>63</v>
      </c>
      <c r="C1" s="2" t="s">
        <v>65</v>
      </c>
      <c r="D1" s="2" t="s">
        <v>66</v>
      </c>
      <c r="E1" s="2" t="s">
        <v>134</v>
      </c>
      <c r="F1" s="2" t="s">
        <v>135</v>
      </c>
      <c r="G1" s="2" t="s">
        <v>136</v>
      </c>
      <c r="H1" s="2" t="s">
        <v>137</v>
      </c>
      <c r="I1" s="2" t="s">
        <v>138</v>
      </c>
    </row>
    <row r="2" spans="1:9">
      <c r="A2" s="4" t="s">
        <v>139</v>
      </c>
      <c r="B2" s="5" t="n">
        <v>500</v>
      </c>
      <c r="C2" s="5" t="n">
        <v>1200</v>
      </c>
      <c r="D2" s="5" t="n">
        <v>2300</v>
      </c>
      <c r="E2" s="5" t="n">
        <v>9000</v>
      </c>
      <c r="F2" s="5" t="n">
        <v>146569600</v>
      </c>
      <c r="G2" s="5" t="n">
        <v>-3968100</v>
      </c>
      <c r="H2" s="5" t="n">
        <v>-141998700</v>
      </c>
      <c r="I2" s="5" t="n">
        <v>615800</v>
      </c>
    </row>
    <row r="3" spans="1:9">
      <c r="A3" s="4" t="s">
        <v>140</v>
      </c>
      <c r="B3" s="6" t="n">
        <v>500000</v>
      </c>
      <c r="C3" s="6" t="n">
        <v>1160240</v>
      </c>
      <c r="D3" s="6" t="n">
        <v>2318012</v>
      </c>
      <c r="E3" s="6" t="n">
        <v>8974386</v>
      </c>
    </row>
    <row r="4" spans="1:9">
      <c r="A4" s="4" t="s">
        <v>141</v>
      </c>
      <c r="E4" s="5" t="n">
        <v>1400</v>
      </c>
      <c r="F4" s="6" t="n">
        <v>2023000</v>
      </c>
      <c r="I4" s="6" t="n">
        <v>2024400</v>
      </c>
    </row>
    <row r="5" spans="1:9">
      <c r="A5" s="4" t="s">
        <v>142</v>
      </c>
      <c r="E5" s="6" t="n">
        <v>1371430</v>
      </c>
    </row>
    <row r="6" spans="1:9">
      <c r="A6" s="4" t="s">
        <v>143</v>
      </c>
      <c r="E6" s="5" t="n">
        <v>10000</v>
      </c>
      <c r="F6" s="6" t="n">
        <v>13614000</v>
      </c>
      <c r="I6" s="6" t="n">
        <v>13624000</v>
      </c>
    </row>
    <row r="7" spans="1:9">
      <c r="A7" s="4" t="s">
        <v>144</v>
      </c>
      <c r="E7" s="6" t="n">
        <v>10000000</v>
      </c>
    </row>
    <row r="8" spans="1:9">
      <c r="A8" s="4" t="s">
        <v>145</v>
      </c>
      <c r="F8" s="6" t="n">
        <v>2344100</v>
      </c>
      <c r="I8" s="6" t="n">
        <v>2344100</v>
      </c>
    </row>
    <row r="9" spans="1:9">
      <c r="A9" s="4" t="s">
        <v>95</v>
      </c>
      <c r="F9" s="6" t="n">
        <v>-1030400</v>
      </c>
      <c r="I9" s="6" t="n">
        <v>-1030400</v>
      </c>
    </row>
    <row r="10" spans="1:9">
      <c r="A10" s="4" t="s">
        <v>146</v>
      </c>
      <c r="E10" s="5" t="n">
        <v>600</v>
      </c>
      <c r="F10" s="6" t="n">
        <v>1072600</v>
      </c>
      <c r="I10" s="6" t="n">
        <v>1073200</v>
      </c>
    </row>
    <row r="11" spans="1:9">
      <c r="A11" s="4" t="s">
        <v>147</v>
      </c>
      <c r="E11" s="6" t="n">
        <v>616323</v>
      </c>
    </row>
    <row r="12" spans="1:9">
      <c r="A12" s="4" t="s">
        <v>119</v>
      </c>
      <c r="E12" s="5" t="n">
        <v>500</v>
      </c>
      <c r="I12" s="5" t="n">
        <v>0</v>
      </c>
    </row>
    <row r="13" spans="1:9">
      <c r="A13" s="4" t="s">
        <v>148</v>
      </c>
      <c r="E13" s="6" t="n">
        <v>503641</v>
      </c>
    </row>
    <row r="14" spans="1:9">
      <c r="A14" s="4" t="s">
        <v>149</v>
      </c>
      <c r="I14" s="6" t="n">
        <v>0</v>
      </c>
    </row>
    <row r="15" spans="1:9">
      <c r="A15" s="4" t="s">
        <v>150</v>
      </c>
      <c r="E15" s="5" t="n">
        <v>1100</v>
      </c>
      <c r="F15" s="6" t="n">
        <v>1732100</v>
      </c>
      <c r="I15" s="5" t="n">
        <v>1733200</v>
      </c>
    </row>
    <row r="16" spans="1:9">
      <c r="A16" s="4" t="s">
        <v>151</v>
      </c>
      <c r="E16" s="6" t="n">
        <v>1102500</v>
      </c>
    </row>
    <row r="17" spans="1:9">
      <c r="A17" s="4" t="s">
        <v>152</v>
      </c>
      <c r="E17" s="5" t="n">
        <v>500</v>
      </c>
      <c r="F17" s="6" t="n">
        <v>584500</v>
      </c>
      <c r="I17" s="6" t="n">
        <v>585000</v>
      </c>
    </row>
    <row r="18" spans="1:9">
      <c r="A18" s="4" t="s">
        <v>153</v>
      </c>
      <c r="E18" s="6" t="n">
        <v>500000</v>
      </c>
    </row>
    <row r="19" spans="1:9">
      <c r="A19" s="4" t="s">
        <v>154</v>
      </c>
      <c r="F19" s="6" t="n">
        <v>292700</v>
      </c>
      <c r="I19" s="6" t="n">
        <v>292700</v>
      </c>
    </row>
    <row r="20" spans="1:9">
      <c r="A20" s="4" t="s">
        <v>96</v>
      </c>
      <c r="F20" s="6" t="n">
        <v>199200</v>
      </c>
      <c r="H20" s="6" t="n">
        <v>-199200</v>
      </c>
    </row>
    <row r="21" spans="1:9">
      <c r="A21" s="4" t="s">
        <v>102</v>
      </c>
      <c r="H21" s="6" t="n">
        <v>-14345900</v>
      </c>
      <c r="I21" s="6" t="n">
        <v>-14345900</v>
      </c>
    </row>
    <row r="22" spans="1:9">
      <c r="A22" s="4" t="s">
        <v>155</v>
      </c>
      <c r="B22" s="5" t="n">
        <v>500</v>
      </c>
      <c r="C22" s="5" t="n">
        <v>1200</v>
      </c>
      <c r="D22" s="5" t="n">
        <v>2300</v>
      </c>
      <c r="E22" s="5" t="n">
        <v>23100</v>
      </c>
      <c r="F22" s="6" t="n">
        <v>167401400</v>
      </c>
      <c r="G22" s="6" t="n">
        <v>-3968100</v>
      </c>
      <c r="H22" s="6" t="n">
        <v>-156543800</v>
      </c>
      <c r="I22" s="6" t="n">
        <v>6916600</v>
      </c>
    </row>
    <row r="23" spans="1:9">
      <c r="A23" s="4" t="s">
        <v>156</v>
      </c>
      <c r="B23" s="6" t="n">
        <v>500000</v>
      </c>
      <c r="C23" s="6" t="n">
        <v>1160240</v>
      </c>
      <c r="D23" s="6" t="n">
        <v>2318012</v>
      </c>
      <c r="E23" s="6" t="n">
        <v>23068280</v>
      </c>
    </row>
    <row r="24" spans="1:9">
      <c r="A24" s="4" t="s">
        <v>157</v>
      </c>
      <c r="E24" s="5" t="n">
        <v>11500</v>
      </c>
      <c r="F24" s="6" t="n">
        <v>10376900</v>
      </c>
      <c r="I24" s="6" t="n">
        <v>10388400</v>
      </c>
    </row>
    <row r="25" spans="1:9">
      <c r="A25" s="4" t="s">
        <v>158</v>
      </c>
      <c r="E25" s="6" t="n">
        <v>11500000</v>
      </c>
    </row>
    <row r="26" spans="1:9">
      <c r="A26" s="4" t="s">
        <v>145</v>
      </c>
      <c r="F26" s="6" t="n">
        <v>3443400</v>
      </c>
      <c r="I26" s="6" t="n">
        <v>3443400</v>
      </c>
    </row>
    <row r="27" spans="1:9">
      <c r="A27" s="4" t="s">
        <v>95</v>
      </c>
      <c r="F27" s="6" t="n">
        <v>-1139900</v>
      </c>
      <c r="I27" s="6" t="n">
        <v>-1139900</v>
      </c>
    </row>
    <row r="28" spans="1:9">
      <c r="A28" s="4" t="s">
        <v>146</v>
      </c>
      <c r="E28" s="5" t="n">
        <v>5000</v>
      </c>
      <c r="F28" s="6" t="n">
        <v>6626400</v>
      </c>
      <c r="I28" s="6" t="n">
        <v>6631400</v>
      </c>
    </row>
    <row r="29" spans="1:9">
      <c r="A29" s="4" t="s">
        <v>147</v>
      </c>
      <c r="E29" s="6" t="n">
        <v>5025939</v>
      </c>
    </row>
    <row r="30" spans="1:9">
      <c r="A30" s="4" t="s">
        <v>119</v>
      </c>
      <c r="E30" s="5" t="n">
        <v>400</v>
      </c>
      <c r="F30" s="6" t="n">
        <v>605300</v>
      </c>
      <c r="I30" s="6" t="n">
        <v>605700</v>
      </c>
    </row>
    <row r="31" spans="1:9">
      <c r="A31" s="4" t="s">
        <v>148</v>
      </c>
      <c r="E31" s="6" t="n">
        <v>403800</v>
      </c>
    </row>
    <row r="32" spans="1:9">
      <c r="A32" s="4" t="s">
        <v>159</v>
      </c>
      <c r="F32" s="6" t="n">
        <v>43900</v>
      </c>
      <c r="I32" s="5" t="n">
        <v>43900</v>
      </c>
    </row>
    <row r="33" spans="1:9">
      <c r="A33" s="4" t="s">
        <v>149</v>
      </c>
      <c r="E33" s="6" t="n">
        <v>29250</v>
      </c>
      <c r="I33" s="6" t="n">
        <v>29250</v>
      </c>
    </row>
    <row r="34" spans="1:9">
      <c r="A34" s="4" t="s">
        <v>160</v>
      </c>
      <c r="E34" s="5" t="n">
        <v>2600</v>
      </c>
      <c r="F34" s="6" t="n">
        <v>4247400</v>
      </c>
      <c r="I34" s="5" t="n">
        <v>4250000</v>
      </c>
    </row>
    <row r="35" spans="1:9">
      <c r="A35" s="4" t="s">
        <v>161</v>
      </c>
      <c r="E35" s="6" t="n">
        <v>2556361</v>
      </c>
    </row>
    <row r="36" spans="1:9">
      <c r="A36" s="4" t="s">
        <v>150</v>
      </c>
      <c r="E36" s="5" t="n">
        <v>200</v>
      </c>
      <c r="F36" s="6" t="n">
        <v>499300</v>
      </c>
      <c r="I36" s="6" t="n">
        <v>499500</v>
      </c>
    </row>
    <row r="37" spans="1:9">
      <c r="A37" s="4" t="s">
        <v>151</v>
      </c>
      <c r="E37" s="6" t="n">
        <v>175000</v>
      </c>
    </row>
    <row r="38" spans="1:9">
      <c r="A38" s="4" t="s">
        <v>154</v>
      </c>
      <c r="F38" s="6" t="n">
        <v>25800</v>
      </c>
      <c r="I38" s="6" t="n">
        <v>25800</v>
      </c>
    </row>
    <row r="39" spans="1:9">
      <c r="A39" s="4" t="s">
        <v>102</v>
      </c>
      <c r="H39" s="6" t="n">
        <v>-24589600</v>
      </c>
      <c r="I39" s="6" t="n">
        <v>-24589600</v>
      </c>
    </row>
    <row r="40" spans="1:9">
      <c r="A40" s="4" t="s">
        <v>162</v>
      </c>
      <c r="B40" s="5" t="n">
        <v>500</v>
      </c>
      <c r="C40" s="5" t="n">
        <v>1200</v>
      </c>
      <c r="D40" s="5" t="n">
        <v>2300</v>
      </c>
      <c r="E40" s="5" t="n">
        <v>42800</v>
      </c>
      <c r="F40" s="5" t="n">
        <v>192129900</v>
      </c>
      <c r="G40" s="5" t="n">
        <v>-3968100</v>
      </c>
      <c r="H40" s="5" t="n">
        <v>-181133400</v>
      </c>
      <c r="I40" s="5" t="n">
        <v>7075200</v>
      </c>
    </row>
    <row r="41" spans="1:9">
      <c r="A41" s="4" t="s">
        <v>163</v>
      </c>
      <c r="B41" s="6" t="n">
        <v>500000</v>
      </c>
      <c r="C41" s="6" t="n">
        <v>1160240</v>
      </c>
      <c r="D41" s="6" t="n">
        <v>2318012</v>
      </c>
      <c r="E41" s="6" t="n">
        <v>42758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18</v>
      </c>
      <c r="B1" s="2" t="s">
        <v>519</v>
      </c>
    </row>
    <row r="2" spans="1:2">
      <c r="A2" s="3" t="s">
        <v>509</v>
      </c>
    </row>
    <row r="3" spans="1:2">
      <c r="A3" s="4" t="s">
        <v>510</v>
      </c>
      <c r="B3" s="5" t="n">
        <v>623900</v>
      </c>
    </row>
    <row r="4" spans="1:2">
      <c r="A4" s="4" t="s">
        <v>511</v>
      </c>
      <c r="B4" s="6" t="n">
        <v>645800</v>
      </c>
    </row>
    <row r="5" spans="1:2">
      <c r="A5" s="4" t="s">
        <v>512</v>
      </c>
      <c r="B5" s="6" t="n">
        <v>668400</v>
      </c>
    </row>
    <row r="6" spans="1:2">
      <c r="A6" s="4" t="s">
        <v>520</v>
      </c>
      <c r="B6" s="6" t="n">
        <v>225300</v>
      </c>
    </row>
    <row r="7" spans="1:2">
      <c r="A7" s="4" t="s">
        <v>138</v>
      </c>
      <c r="B7" s="5" t="n">
        <v>2163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6</v>
      </c>
    </row>
    <row r="3" spans="1:3">
      <c r="A3" s="3" t="s">
        <v>205</v>
      </c>
    </row>
    <row r="4" spans="1:3">
      <c r="A4" s="4" t="s">
        <v>522</v>
      </c>
      <c r="B4" s="5" t="n">
        <v>657900</v>
      </c>
      <c r="C4" s="5" t="n">
        <v>645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3</v>
      </c>
      <c r="B1" s="2" t="s">
        <v>78</v>
      </c>
      <c r="J1" s="2" t="s">
        <v>1</v>
      </c>
    </row>
    <row r="2" spans="1:11">
      <c r="B2" s="2" t="s">
        <v>2</v>
      </c>
      <c r="C2" s="2" t="s">
        <v>79</v>
      </c>
      <c r="D2" s="2" t="s">
        <v>4</v>
      </c>
      <c r="E2" s="2" t="s">
        <v>80</v>
      </c>
      <c r="F2" s="2" t="s">
        <v>36</v>
      </c>
      <c r="G2" s="2" t="s">
        <v>81</v>
      </c>
      <c r="H2" s="2" t="s">
        <v>82</v>
      </c>
      <c r="I2" s="2" t="s">
        <v>83</v>
      </c>
      <c r="J2" s="2" t="s">
        <v>2</v>
      </c>
      <c r="K2" s="2" t="s">
        <v>36</v>
      </c>
    </row>
    <row r="3" spans="1:11">
      <c r="A3" s="3" t="s">
        <v>84</v>
      </c>
    </row>
    <row r="4" spans="1:11">
      <c r="A4" s="4" t="s">
        <v>85</v>
      </c>
      <c r="B4" s="5" t="n">
        <v>3758000</v>
      </c>
      <c r="C4" s="5" t="n">
        <v>5335000</v>
      </c>
      <c r="D4" s="5" t="n">
        <v>5261000</v>
      </c>
      <c r="E4" s="5" t="n">
        <v>2744000</v>
      </c>
      <c r="F4" s="5" t="n">
        <v>2638000</v>
      </c>
      <c r="G4" s="5" t="n">
        <v>1602000</v>
      </c>
      <c r="H4" s="5" t="n">
        <v>2427000</v>
      </c>
      <c r="I4" s="5" t="n">
        <v>1096000</v>
      </c>
      <c r="J4" s="5" t="n">
        <v>17098500</v>
      </c>
      <c r="K4" s="5" t="n">
        <v>7762500</v>
      </c>
    </row>
    <row r="5" spans="1:11">
      <c r="A5" s="4" t="s">
        <v>86</v>
      </c>
      <c r="B5" s="6" t="n">
        <v>1964000</v>
      </c>
      <c r="C5" s="6" t="n">
        <v>1857000</v>
      </c>
      <c r="D5" s="6" t="n">
        <v>2171000</v>
      </c>
      <c r="E5" s="6" t="n">
        <v>1466000</v>
      </c>
      <c r="F5" s="6" t="n">
        <v>1440000</v>
      </c>
      <c r="G5" s="6" t="n">
        <v>1266000</v>
      </c>
      <c r="H5" s="6" t="n">
        <v>2567000</v>
      </c>
      <c r="I5" s="6" t="n">
        <v>1164000</v>
      </c>
      <c r="J5" s="6" t="n">
        <v>7457800</v>
      </c>
      <c r="K5" s="6" t="n">
        <v>6437100</v>
      </c>
    </row>
    <row r="6" spans="1:11">
      <c r="A6" s="4" t="s">
        <v>87</v>
      </c>
      <c r="B6" s="6" t="n">
        <v>5722000</v>
      </c>
      <c r="C6" s="6" t="n">
        <v>7192000</v>
      </c>
      <c r="D6" s="6" t="n">
        <v>7432000</v>
      </c>
      <c r="E6" s="6" t="n">
        <v>4210000</v>
      </c>
      <c r="F6" s="6" t="n">
        <v>4078000</v>
      </c>
      <c r="G6" s="6" t="n">
        <v>2868000</v>
      </c>
      <c r="H6" s="6" t="n">
        <v>4994000</v>
      </c>
      <c r="I6" s="6" t="n">
        <v>2260000</v>
      </c>
      <c r="J6" s="6" t="n">
        <v>24556300</v>
      </c>
      <c r="K6" s="6" t="n">
        <v>14199600</v>
      </c>
    </row>
    <row r="7" spans="1:11">
      <c r="A7" s="4" t="s">
        <v>88</v>
      </c>
      <c r="B7" s="6" t="n">
        <v>-5722000</v>
      </c>
      <c r="C7" s="6" t="n">
        <v>-7192000</v>
      </c>
      <c r="D7" s="6" t="n">
        <v>-7432000</v>
      </c>
      <c r="E7" s="6" t="n">
        <v>-4210000</v>
      </c>
      <c r="F7" s="6" t="n">
        <v>-4078000</v>
      </c>
      <c r="G7" s="6" t="n">
        <v>-2868000</v>
      </c>
      <c r="H7" s="6" t="n">
        <v>-4994000</v>
      </c>
      <c r="I7" s="6" t="n">
        <v>-2260000</v>
      </c>
      <c r="J7" s="6" t="n">
        <v>-24556300</v>
      </c>
      <c r="K7" s="6" t="n">
        <v>-14199600</v>
      </c>
    </row>
    <row r="8" spans="1:11">
      <c r="A8" s="3" t="s">
        <v>89</v>
      </c>
    </row>
    <row r="9" spans="1:11">
      <c r="A9" s="4" t="s">
        <v>90</v>
      </c>
      <c r="B9" s="6" t="n">
        <v>-1000</v>
      </c>
      <c r="C9" s="6" t="n">
        <v>-2000</v>
      </c>
      <c r="D9" s="6" t="n">
        <v>-3000</v>
      </c>
      <c r="E9" s="6" t="n">
        <v>-2000</v>
      </c>
      <c r="F9" s="6" t="n">
        <v>-1000</v>
      </c>
      <c r="G9" s="6" t="n">
        <v>-2000</v>
      </c>
      <c r="H9" s="6" t="n">
        <v>-3000</v>
      </c>
      <c r="I9" s="6" t="n">
        <v>-3000</v>
      </c>
      <c r="J9" s="6" t="n">
        <v>-8000</v>
      </c>
      <c r="K9" s="6" t="n">
        <v>-8900</v>
      </c>
    </row>
    <row r="10" spans="1:11">
      <c r="A10" s="4" t="s">
        <v>91</v>
      </c>
      <c r="B10" s="6" t="n">
        <v>0</v>
      </c>
      <c r="C10" s="6" t="n">
        <v>-23000</v>
      </c>
      <c r="D10" s="6" t="n">
        <v>0</v>
      </c>
      <c r="E10" s="6" t="n">
        <v>0</v>
      </c>
      <c r="F10" s="6" t="n">
        <v>0</v>
      </c>
      <c r="G10" s="6" t="n">
        <v>-135000</v>
      </c>
      <c r="H10" s="6" t="n">
        <v>0</v>
      </c>
      <c r="I10" s="6" t="n">
        <v>0</v>
      </c>
      <c r="J10" s="6" t="n">
        <v>-22700</v>
      </c>
      <c r="K10" s="6" t="n">
        <v>-135000</v>
      </c>
    </row>
    <row r="11" spans="1:11">
      <c r="A11" s="4" t="s">
        <v>92</v>
      </c>
      <c r="B11" s="6" t="n">
        <v>-5723000</v>
      </c>
      <c r="C11" s="6" t="n">
        <v>-7217000</v>
      </c>
      <c r="D11" s="6" t="n">
        <v>-7435000</v>
      </c>
      <c r="E11" s="6" t="n">
        <v>-4212000</v>
      </c>
      <c r="F11" s="6" t="n">
        <v>-4079000</v>
      </c>
      <c r="G11" s="6" t="n">
        <v>-3005000</v>
      </c>
      <c r="H11" s="6" t="n">
        <v>-4997000</v>
      </c>
      <c r="I11" s="6" t="n">
        <v>-2263000</v>
      </c>
      <c r="J11" s="6" t="n">
        <v>-24587000</v>
      </c>
      <c r="K11" s="6" t="n">
        <v>-14343500</v>
      </c>
    </row>
    <row r="12" spans="1:11">
      <c r="A12" s="4" t="s">
        <v>93</v>
      </c>
      <c r="B12" s="6" t="n">
        <v>0</v>
      </c>
      <c r="C12" s="6" t="n">
        <v>0</v>
      </c>
      <c r="D12" s="6" t="n">
        <v>0</v>
      </c>
      <c r="E12" s="6" t="n">
        <v>-2000</v>
      </c>
      <c r="F12" s="6" t="n">
        <v>0</v>
      </c>
      <c r="G12" s="6" t="n">
        <v>0</v>
      </c>
      <c r="H12" s="6" t="n">
        <v>0</v>
      </c>
      <c r="I12" s="6" t="n">
        <v>-2000</v>
      </c>
      <c r="J12" s="6" t="n">
        <v>-2600</v>
      </c>
      <c r="K12" s="6" t="n">
        <v>-2400</v>
      </c>
    </row>
    <row r="13" spans="1:11">
      <c r="A13" s="4" t="s">
        <v>94</v>
      </c>
      <c r="B13" s="6" t="n">
        <v>-5723000</v>
      </c>
      <c r="C13" s="6" t="n">
        <v>-7217000</v>
      </c>
      <c r="D13" s="6" t="n">
        <v>-7435000</v>
      </c>
      <c r="E13" s="6" t="n">
        <v>-4214000</v>
      </c>
      <c r="F13" s="6" t="n">
        <v>-4079000</v>
      </c>
      <c r="G13" s="6" t="n">
        <v>-3005000</v>
      </c>
      <c r="H13" s="6" t="n">
        <v>-4997000</v>
      </c>
      <c r="I13" s="6" t="n">
        <v>-2265000</v>
      </c>
      <c r="J13" s="6" t="n">
        <v>-24589600</v>
      </c>
      <c r="K13" s="6" t="n">
        <v>-14345900</v>
      </c>
    </row>
    <row r="14" spans="1:11">
      <c r="A14" s="4" t="s">
        <v>95</v>
      </c>
      <c r="B14" s="6" t="n">
        <v>-291000</v>
      </c>
      <c r="C14" s="6" t="n">
        <v>-291000</v>
      </c>
      <c r="D14" s="6" t="n">
        <v>-284000</v>
      </c>
      <c r="E14" s="6" t="n">
        <v>-274000</v>
      </c>
      <c r="F14" s="6" t="n">
        <v>-263000</v>
      </c>
      <c r="G14" s="6" t="n">
        <v>-263000</v>
      </c>
      <c r="H14" s="6" t="n">
        <v>-257000</v>
      </c>
      <c r="I14" s="6" t="n">
        <v>-247000</v>
      </c>
      <c r="J14" s="6" t="n">
        <v>-1139900</v>
      </c>
      <c r="K14" s="6" t="n">
        <v>-1030400</v>
      </c>
    </row>
    <row r="15" spans="1:11">
      <c r="A15" s="4" t="s">
        <v>96</v>
      </c>
      <c r="F15" s="6" t="n">
        <v>0</v>
      </c>
      <c r="G15" s="6" t="n">
        <v>-199000</v>
      </c>
      <c r="H15" s="6" t="n">
        <v>0</v>
      </c>
      <c r="I15" s="6" t="n">
        <v>0</v>
      </c>
      <c r="J15" s="6" t="n">
        <v>0</v>
      </c>
      <c r="K15" s="6" t="n">
        <v>199200</v>
      </c>
    </row>
    <row r="16" spans="1:11">
      <c r="A16" s="4" t="s">
        <v>97</v>
      </c>
      <c r="B16" s="5" t="n">
        <v>-6014000</v>
      </c>
      <c r="C16" s="5" t="n">
        <v>-7508000</v>
      </c>
      <c r="D16" s="5" t="n">
        <v>-7719000</v>
      </c>
      <c r="E16" s="5" t="n">
        <v>-4488000</v>
      </c>
      <c r="F16" s="5" t="n">
        <v>-4342000</v>
      </c>
      <c r="G16" s="5" t="n">
        <v>-3467000</v>
      </c>
      <c r="H16" s="5" t="n">
        <v>-5254000</v>
      </c>
      <c r="I16" s="5" t="n">
        <v>-2512000</v>
      </c>
      <c r="J16" s="5" t="n">
        <v>-25729500</v>
      </c>
      <c r="K16" s="5" t="n">
        <v>-15575500</v>
      </c>
    </row>
    <row r="17" spans="1:11">
      <c r="A17" s="4" t="s">
        <v>98</v>
      </c>
      <c r="B17" s="8" t="n">
        <v>-0.17</v>
      </c>
      <c r="C17" s="8" t="n">
        <v>-0.24</v>
      </c>
      <c r="D17" s="8" t="n">
        <v>-0.3</v>
      </c>
      <c r="E17" s="8" t="n">
        <v>-0.2</v>
      </c>
      <c r="F17" s="8" t="n">
        <v>-0.19</v>
      </c>
      <c r="G17" s="8" t="n">
        <v>-0.25</v>
      </c>
      <c r="H17" s="8" t="n">
        <v>-0.53</v>
      </c>
      <c r="I17" s="8" t="n">
        <v>-0.28</v>
      </c>
      <c r="J17" s="8" t="n">
        <v>-0.9</v>
      </c>
      <c r="K17" s="8" t="n">
        <v>-1.12</v>
      </c>
    </row>
    <row r="18" spans="1:11">
      <c r="A18" s="4" t="s">
        <v>99</v>
      </c>
      <c r="B18" s="6" t="n">
        <v>35113753</v>
      </c>
      <c r="C18" s="6" t="n">
        <v>30696312</v>
      </c>
      <c r="D18" s="6" t="n">
        <v>25815245</v>
      </c>
      <c r="E18" s="6" t="n">
        <v>22987066</v>
      </c>
      <c r="F18" s="6" t="n">
        <v>22880968</v>
      </c>
      <c r="G18" s="6" t="n">
        <v>13895642</v>
      </c>
      <c r="H18" s="6" t="n">
        <v>9892016</v>
      </c>
      <c r="I18" s="6" t="n">
        <v>9034213</v>
      </c>
      <c r="J18" s="6" t="n">
        <v>28562490</v>
      </c>
      <c r="K18" s="6" t="n">
        <v>1389004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6:16:46Z</dcterms:created>
  <dcterms:modified xmlns:dcterms="http://purl.org/dc/terms/" xmlns:xsi="http://www.w3.org/2001/XMLSchema-instance" xsi:type="dcterms:W3CDTF">2019-06-25T16:16:46Z</dcterms:modified>
</cp:coreProperties>
</file>